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wnership, Nature of Business, " sheetId="8" state="visible" r:id="rId8"/>
    <sheet xmlns:r="http://schemas.openxmlformats.org/officeDocument/2006/relationships" name="Finance Receivables, Credit Qua" sheetId="9" state="visible" r:id="rId9"/>
    <sheet xmlns:r="http://schemas.openxmlformats.org/officeDocument/2006/relationships" name="Related Party Transactions and " sheetId="10" state="visible" r:id="rId10"/>
    <sheet xmlns:r="http://schemas.openxmlformats.org/officeDocument/2006/relationships" name="Goodwill and Other Intangible A" sheetId="11" state="visible" r:id="rId11"/>
    <sheet xmlns:r="http://schemas.openxmlformats.org/officeDocument/2006/relationships" name="Pledged Assets and Debt" sheetId="12" state="visible" r:id="rId12"/>
    <sheet xmlns:r="http://schemas.openxmlformats.org/officeDocument/2006/relationships" name="Accounts Payable and Accrued Li" sheetId="13" state="visible" r:id="rId13"/>
    <sheet xmlns:r="http://schemas.openxmlformats.org/officeDocument/2006/relationships" name="Operating and Capital Lease Com" sheetId="14" state="visible" r:id="rId14"/>
    <sheet xmlns:r="http://schemas.openxmlformats.org/officeDocument/2006/relationships" name="Concentrations of Credit Risks"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Transactions with Variable Inte" sheetId="19" state="visible" r:id="rId19"/>
    <sheet xmlns:r="http://schemas.openxmlformats.org/officeDocument/2006/relationships" name="Ownership, Nature of Business_2" sheetId="20" state="visible" r:id="rId20"/>
    <sheet xmlns:r="http://schemas.openxmlformats.org/officeDocument/2006/relationships" name="Ownership, Nature of Business_3" sheetId="21" state="visible" r:id="rId21"/>
    <sheet xmlns:r="http://schemas.openxmlformats.org/officeDocument/2006/relationships" name="Finance Receivables, Credit Q_2" sheetId="22" state="visible" r:id="rId22"/>
    <sheet xmlns:r="http://schemas.openxmlformats.org/officeDocument/2006/relationships" name="Goodwill and Other Intangible_2" sheetId="23" state="visible" r:id="rId23"/>
    <sheet xmlns:r="http://schemas.openxmlformats.org/officeDocument/2006/relationships" name="Pledged Assets and Debt (Tables" sheetId="24" state="visible" r:id="rId24"/>
    <sheet xmlns:r="http://schemas.openxmlformats.org/officeDocument/2006/relationships" name="Accounts Payable and Accrued _2" sheetId="25" state="visible" r:id="rId25"/>
    <sheet xmlns:r="http://schemas.openxmlformats.org/officeDocument/2006/relationships" name="Operating and Capital Lease C_2" sheetId="26" state="visible" r:id="rId26"/>
    <sheet xmlns:r="http://schemas.openxmlformats.org/officeDocument/2006/relationships" name="Concentrations of Credit Risks " sheetId="27" state="visible" r:id="rId27"/>
    <sheet xmlns:r="http://schemas.openxmlformats.org/officeDocument/2006/relationships" name="Business Segments (Tables)" sheetId="28" state="visible" r:id="rId28"/>
    <sheet xmlns:r="http://schemas.openxmlformats.org/officeDocument/2006/relationships" name="Ownership, Nature of Business (" sheetId="29" state="visible" r:id="rId29"/>
    <sheet xmlns:r="http://schemas.openxmlformats.org/officeDocument/2006/relationships" name="Ownership, Nature of Business_4" sheetId="30" state="visible" r:id="rId30"/>
    <sheet xmlns:r="http://schemas.openxmlformats.org/officeDocument/2006/relationships" name="Ownership, Nature of Business_5" sheetId="31" state="visible" r:id="rId31"/>
    <sheet xmlns:r="http://schemas.openxmlformats.org/officeDocument/2006/relationships" name="Ownership, Nature of Business_6" sheetId="32" state="visible" r:id="rId32"/>
    <sheet xmlns:r="http://schemas.openxmlformats.org/officeDocument/2006/relationships" name="Ownership, Nature of Business_7" sheetId="33" state="visible" r:id="rId33"/>
    <sheet xmlns:r="http://schemas.openxmlformats.org/officeDocument/2006/relationships" name="Ownership, Nature of Business_8" sheetId="34" state="visible" r:id="rId34"/>
    <sheet xmlns:r="http://schemas.openxmlformats.org/officeDocument/2006/relationships" name="Ownership, Nature of Business_9" sheetId="35" state="visible" r:id="rId35"/>
    <sheet xmlns:r="http://schemas.openxmlformats.org/officeDocument/2006/relationships" name="Finance Receivables, Credit Q_3" sheetId="36" state="visible" r:id="rId36"/>
    <sheet xmlns:r="http://schemas.openxmlformats.org/officeDocument/2006/relationships" name="Finance Receivables, Credit Q_4" sheetId="37" state="visible" r:id="rId37"/>
    <sheet xmlns:r="http://schemas.openxmlformats.org/officeDocument/2006/relationships" name="Finance Receivables, Credit Q_5" sheetId="38" state="visible" r:id="rId38"/>
    <sheet xmlns:r="http://schemas.openxmlformats.org/officeDocument/2006/relationships" name="Finance Receivables, Credit Q_6" sheetId="39" state="visible" r:id="rId39"/>
    <sheet xmlns:r="http://schemas.openxmlformats.org/officeDocument/2006/relationships" name="Related Party Transactions an_2"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Pledged Assets and Debt - Senio" sheetId="43" state="visible" r:id="rId43"/>
    <sheet xmlns:r="http://schemas.openxmlformats.org/officeDocument/2006/relationships" name="Pledged Assets and Debt - Secur" sheetId="44" state="visible" r:id="rId44"/>
    <sheet xmlns:r="http://schemas.openxmlformats.org/officeDocument/2006/relationships" name="Pledged Assets and Debt - Subsi" sheetId="45" state="visible" r:id="rId45"/>
    <sheet xmlns:r="http://schemas.openxmlformats.org/officeDocument/2006/relationships" name="Accounts Payable and Accrued _3" sheetId="46" state="visible" r:id="rId46"/>
    <sheet xmlns:r="http://schemas.openxmlformats.org/officeDocument/2006/relationships" name="Operating and Capital Lease C_3" sheetId="47" state="visible" r:id="rId47"/>
    <sheet xmlns:r="http://schemas.openxmlformats.org/officeDocument/2006/relationships" name="Operating and Capital Lease C_4" sheetId="48" state="visible" r:id="rId48"/>
    <sheet xmlns:r="http://schemas.openxmlformats.org/officeDocument/2006/relationships" name="Concentrations of Credit Risk_2" sheetId="49" state="visible" r:id="rId49"/>
    <sheet xmlns:r="http://schemas.openxmlformats.org/officeDocument/2006/relationships" name="Business Segments (Details)" sheetId="50" state="visible" r:id="rId50"/>
    <sheet xmlns:r="http://schemas.openxmlformats.org/officeDocument/2006/relationships" name="Income Taxes (Details)" sheetId="51" state="visible" r:id="rId51"/>
    <sheet xmlns:r="http://schemas.openxmlformats.org/officeDocument/2006/relationships" name="Transactions with Variable In_2"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Document and Entity Information</t>
        </is>
      </c>
    </row>
    <row r="4">
      <c r="A4" s="4" t="inlineStr">
        <is>
          <t>Entity Registrant Name</t>
        </is>
      </c>
      <c r="B4" s="4" t="inlineStr">
        <is>
          <t>CCF HOLDINGS LLC</t>
        </is>
      </c>
    </row>
    <row r="5">
      <c r="A5" s="4" t="inlineStr">
        <is>
          <t>Entity Central Index Key</t>
        </is>
      </c>
      <c r="B5" s="4" t="inlineStr">
        <is>
          <t>0001766682</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Filer Category</t>
        </is>
      </c>
      <c r="B11" s="4" t="inlineStr">
        <is>
          <t>Non-accelerated Filer</t>
        </is>
      </c>
    </row>
    <row r="12">
      <c r="A12" s="4" t="inlineStr">
        <is>
          <t>Entity Interactive Data Current</t>
        </is>
      </c>
      <c r="B12" s="4" t="inlineStr">
        <is>
          <t>Yes</t>
        </is>
      </c>
    </row>
    <row r="13">
      <c r="A13" s="4" t="inlineStr">
        <is>
          <t>Entity Small Business</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B17" s="5" t="n">
        <v>992857</v>
      </c>
    </row>
    <row r="18">
      <c r="A18" s="4" t="inlineStr">
        <is>
          <t>Document Fiscal Year Focus</t>
        </is>
      </c>
      <c r="B18" s="4" t="inlineStr">
        <is>
          <t>2020</t>
        </is>
      </c>
    </row>
    <row r="19">
      <c r="A19" s="4" t="inlineStr">
        <is>
          <t>Document Fiscal Period Focus</t>
        </is>
      </c>
      <c r="B1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0</t>
        </is>
      </c>
    </row>
    <row r="3">
      <c r="A3" s="3" t="inlineStr">
        <is>
          <t>Related Party Transactions and Balances</t>
        </is>
      </c>
    </row>
    <row r="4">
      <c r="A4" s="4" t="inlineStr">
        <is>
          <t>Related Party Transactions and Balances</t>
        </is>
      </c>
      <c r="B4" s="4" t="inlineStr">
        <is>
          <t>Note 3. Related Party Transactions and Balances
There were no new significant related party transactions, or material changes to existing related party transactions, during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 xml:space="preserve">Note 4. Goodwill and Other Intangible Assets
The following table summarizes goodwill and other intangible assets as of June 30, 2020 and December 31, 2019:
June 30,
December 31,
2020
2019
Goodwill
$
—
$
11,288
Other intangible assets, net:
Trade names
$
2,403
$
2,624
Favorable lease
19
26
$
2,422
$
2,650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Due to the macroeconomic effects of the COVID-19 pandemic, the Company conducted a test for impairment of goodwill for the Retail segment as of March 31, 2020 and recorded an impairment of $11,288. The methodology for determining the fair value was a combination of quoted market prices, prices of comparable businesses, discounted cash flows and other valuation techniques. For the discounted cash flow model, the most significant inputs were revenue and EBITDA projections, expected changes in working capital, and capital expenditure needs. The discount rate used in the model was approximately 17.0%. The Company’s goodwill was fully impaired as of March 31, 2020.
The carrying amounts of goodwill by reportable segment at June 30, 2020 and December 31, 2019 were as follows:
June 30, 2020
December 31, 2019
Retail
Internet
Retail
Internet
Financial Services
Financial Services
Total
Financial Services
Financial Services
Total
Goodwill
$
11,288
$
—
$
11,288
$
11,288
$
—
$
11,288
Accumulated impairment losses
(11,288)
—
(11,288)
-
—
—
$
—
$
—
$
—
$
11,288
$
—
$
11,288
Intangible amortization expense was $110 and $107 for the three months, and $220 and $217 for the six months ended June 30, 2020, and 2019, respectively. There were no significant changes to other intangible assets during the six months ended June 30, 2020. Intangible assets were determined to be not impaired as of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ledged Assets and Debt</t>
        </is>
      </c>
      <c r="B1" s="2" t="inlineStr">
        <is>
          <t>6 Months Ended</t>
        </is>
      </c>
    </row>
    <row r="2">
      <c r="B2" s="2" t="inlineStr">
        <is>
          <t>Jun. 30, 2020</t>
        </is>
      </c>
    </row>
    <row r="3">
      <c r="A3" s="3" t="inlineStr">
        <is>
          <t>Pledged Assets and Debt</t>
        </is>
      </c>
    </row>
    <row r="4">
      <c r="A4" s="4" t="inlineStr">
        <is>
          <t>Pledged Assets and Debt</t>
        </is>
      </c>
      <c r="B4" s="4" t="inlineStr">
        <is>
          <t xml:space="preserve">Note 5. Pledged Assets and Debt
PIK notes payable at June 30, 2020 and December 31, 2019 consisted of the following:
June 30, 2020
December 31, 2019
Principal
Discount
Fair Value
Principal
Discount
Fair Value
Senior PIK notes, 10.750% interest payable in-kind, due December 2023
$
324,408
$
307,855
$
16,553
$
307,860
$
233,617
$
74,243
324,408
307,855
16,553
307,860
233,617
74,243
Less current maturities
—
—
—
—
—
—
Long-term portion
$
324,408
$
307,855
$
16,553
$
307,860
$
233,617
$
74,243
The Company elected to apply the fair value option to the PIK Notes because the notes were initially recognized at a significant discount, all subsequent interest will be paid-in kind rather than in cash, and management expects it to be likely that the notes will be converted to equity upon maturity. For these reasons, management believes reporting the PIK Notes at fair value provides better information to the users of the Company’s financial statements. The fair value option was not elected for the Company’s other debt obligations because they do not have the same characteristics as the PIK Notes.
The fair value of the PIK Notes was determined using an approach that considered both a Black Scholes option price methodology and the intrinsic value of the notes on an ‘‘as-if-converted’’ basis. This approach was selected because the PIK Notes are expected to be converted to equity upon redemption and the face value of the PIK Notes is greater than the enterprise value of the Company. Significant assumptions used in the Black Scholes option price methodology include the following:
June 30,
December 31,
2020
2019
Risk-free interest rate
Dividend yield
Expected volatility
Expected term (years)
3.45
3.95
The risk-free interest rate is based on the yield on 5-year Treasury bonds, and the expected volatility was determined using the guideline public company method. The expected term is based on when management expects the PIK Notes to be redeemed for equity. The intrinsic value at each measurement date is based on the estimated enterprise value adjusted for net debt, and assumes a redemption of all outstanding PIK Notes at that time. An average of the allocated value from the Black Scholes option price methodology and the intrinsic value is used to estimate fair value at each measurement date.
The change in the fair value of the PIK Notes of $36,664 and $9,492 during the three months ended, and $74,237 and ($5,153) during the six months ended June 30, 2020, and 2019, respectively, has been recognized in other comprehensive income as the entire change in fair value is attributable to the instrument-specific credit risk of the PIK Notes. We measure the fair value of the PIK Notes on a quarterly basis using a similar methodology, unless there is a quoted market price that can be used instead.
Interest on the PIK Notes accrues at the rate of 10.750% per annum and is payable by increasing the principal amount of the PIK Notes. Interest is payable semiannually in arrears for the prior six-month period on June 15 and December 15 to the Holders of PIK Notes of record on the immediately preceding June 1 and December 1. Interest on the PIK Notes is accrued and recorded as accrued interest until June 15 and December 15, at which time the accrual is released and the additional principal amount is recorded. The outstanding principal amount of the PIK Notes was increased by $16,547 on June 15, 2020, in lieu of payment of accrued interest. Accrued interest for the PIK Notes at June 30, 2020, and December 31, 2019, was $1,453 and $1,379, respectively, and is included as a current liability on the Consolidated Balance Sheet.
On December 12, 2018, the Revolving Credit Agreement (which is an intercompany obligation and eliminated upon consolidation) was simultaneously amended and restated. The Revolving Credit Agreement initially provided for borrowings of up to $42,000 and had a maturity date of June 15, 2023. All borrowings under the Revolving Credit Agreement are secured by substantially all of the assets of CCF OpCo, LLC (“CCF OpCo”), CCF Intermediate Holdings LLC, a Delaware limited liability company, the sole member of CCF OpCo and our wholly owned subsidiary and certain of CCF OpCo’s subsidiaries. The Revolving Credit Agreement is guaranteed by certain subsidiaries of CCF OpCo. We discuss this intercompany obligation because the intercompany obligation (and the collateral securing this intercompany obligation) has been given as security for the obligations under the Secured Notes. Borrowings under the Revolving Credit Agreement bear interest at a rate of 9.00% per annum. Those interest payments are used to fund the interest payments on the Secured Notes.
Secured notes payable at June 30, 2020, and December 31, 2019, consisted of the following:
June 30, 2020
December 31, 2019
Deferred
Deferred
Issuance
Net
Issuance
Net
Principal
Costs
Principal
Principal
Costs
Principal
$40,000 Secured note payable, 9.00%, collateralized by all Guarantor company assets, due June 2023
$
40,000
$
—
$
40,000
$
40,000
$
—
$
40,000
40,000
—
40,000
40,000
—
40,000
Less current maturities
—
—
—
—
—
—
Long-term portion
$
40,000
$
—
$
40,000
$
40,000
$
—
$
40,000
On December 12, 2018, CCF Financial Issuer, LLC (“CCF Issuer”) issued an aggregate principal amount of $42,000 in Secured Notes to previous holders of secured obligations. The Secured Notes bear interest at 9.00% per annum and mature on June 15, 2023. Pursuant to the indenture dated as of September 6, 2018, CCF Issuer and Community Choice Financial Holdings LLC each granted a pledge over all of their respective assets. CCF Issuer was also required to pledge its interests in the Revolving Credit Agreement and the security granted pursuant thereto as collateral for the obligations under the Revolving Credit Agreement. The SPV Indenture also contains restrictive covenants that limit our subsidiaries’ ability to incur additional indebtedness, pay dividends on or make other distributions or repurchase our capital stock or the capital stock of our subsidiaries, make certain investments, enter into certain types of transactions with affiliates, create liens or merge with or into other companies.
On January 15, 2019, the Company repaid $2,000 of the outstanding borrowings under the Credit Agreement, and repurchased $2,000 of the Secured Notes and 7,143 Class B Common Units corresponding to the repurchased Secured Notes, with the payment allocated to the Secured Notes. The outstanding balances of the Credit Agreement and Secured Notes are $40,000 at June 30, 2020.
Subsidiary notes payable at June 30, 2020, and December 31, 2019, consisted of the following:
June 30, 2020
December 31, 2019
Deferred
Deferred
Issuance
Net
Issuance
Net
Principal
Costs
Principal
Principal
Costs
Principal
$73,000 Note, secured, 16.75%, collateralized by acquired loans, due April 2021
$
69,000
$
1,403
$
67,597
$
73,000
$
367
$
72,633
$1,425 Term note, secured, 4.75%, collateralized by financed asset, due November 2024
745
—
745
777
—
777
$1,165 Term note, secured, 4.50%, collateralized by financed asset, due May 2021
922
5
917
954
6
948
70,667
1,408
69,259
74,731
373
74,358
Less current maturities
69,986
1,408
68,578
128
1
127
Long-term portion
$
681
$
—
$
681
$
74,603
$
372
$
74,231
On December 12, 2018, CCFI Funding II LLC, a non-guarantor subsidiary of CCF OpCo, entered into an amendment to the Amended and Restated Loan and Security Agreement, dated as of April 25, 2017 (as amended, amended and restated, modified or supplemented from time to time, the “Ivy Credit Agreement”) pursuant to which, among other things, our borrowings under the Ivy Credit Agreement were increased from $63,500 to $70,000.
The Ivy Credit Agreement was amended on March 18, 2019, to extend the maturity date to April 30, 2020, and establish an interest rate of 16.75% on the entire credit facility. The Agreement was further amended on September 9, 2019, to increase the Company’s borrowings from $70,000 to $73,000.
The Ivy Credit Agreement was amended on February 7, 2020, to extend the maturity date to April 30, 2021 and amended on April 24, 2020, resulting in the credit facility being paid down from $73,000 to $69,000. The amendment also cancelled an $8,000 mandatory repayment due on April 30, 2020, raised the cap on allowable dividends to be paid by CCFI Funding II, LLC to its parent to $7,000 per month, temporarily reduced collateral coverage requirements, increased the advance rate on eligible receivables, and temporarily suspended an adjusted EBITDA test until September 30, 2020, which test will be based on new covenant levels to be determined.
The $1,425 term note was amended on November 22, 2019, to extend the maturity date to November 22, 2024, and increased the interest rate to 4.75%.
Capital structure and concerns about Company’s ability to continue as a going concern
The Company’s indebtedness includes $69,000 outstanding under the Ivy Credit Agreement that is due in the second quarter of 2021, and its expected cash position will not be sufficient to repay this indebtedness as it becomes due. Declining portfolio levels will have a negative impact on operating profits and liquidity and will impact our ability to meet the Ivy Credit Agreement and Revolving Credit Agreement covenants, which are enforceable by the agent of the holders of the Secured Note.
Management hired advisors to assist the Company with its capital structure. This engagement includes, but is not limited to, assisting the Company with efforts to amend its credit facilities, obtain waivers from its lenders, and to pursue other sources of capital.
While the Company believes that it will be successful in extending the maturity of the Ivy Credit Agreement and amending the Revolving Credit Agreements’ covenants, there is no assurance that the Company will be able to extend the maturity or otherwise refinance the Ivy Credit Agreement and amend the Ivy Credit Agreement and Revolving Credit Agreements’ covenants. Therefore, as of the issuance of our Form 10-Q, substantial doubt exists regarding the Company’s ability to continue as a going concern within one year after the date of issuance.
Any amendment to or refinancing of either credit agreement could result in an even higher interest rate and may require us to comply with more burdensome restrictive covenants, which may have a material adverse effect on our business, ability to meet our payment obligations, financial condition, and results of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0</t>
        </is>
      </c>
    </row>
    <row r="3">
      <c r="A3" s="3" t="inlineStr">
        <is>
          <t>Accounts Payable and Accrued Liabilities</t>
        </is>
      </c>
    </row>
    <row r="4">
      <c r="A4" s="4" t="inlineStr">
        <is>
          <t>Accounts Payable and Accrued Liabilities</t>
        </is>
      </c>
      <c r="B4" s="4" t="inlineStr">
        <is>
          <t>Note 6. Accounts Payable and Accrued Liabilities
Accounts payable and accrued liabilities at June 30, 2020, and December 31, 2019, consisted of the following:
June 30,
December 31,
2020
2019
Accounts payable
$
6,667
$
5,818
Accrued payroll and compensated absences
6,998
7,982
Wire transfers payable
2,421
1,244
Accrual for third-party losses
681
2,570
Debt buyer liability
3,442
3,474
Unearned CSO Fees
354
2,846
Bill payment service liability
651
897
Lease termination
232
467
Prepaid card liability
1,642
1,227
Other
3,281
3,670
$
26,369
$
30,1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and Capital Lease Commitments and Total Rental Expense</t>
        </is>
      </c>
      <c r="B1" s="2" t="inlineStr">
        <is>
          <t>6 Months Ended</t>
        </is>
      </c>
    </row>
    <row r="2">
      <c r="B2" s="2" t="inlineStr">
        <is>
          <t>Jun. 30, 2020</t>
        </is>
      </c>
    </row>
    <row r="3">
      <c r="A3" s="3" t="inlineStr">
        <is>
          <t>Operating and Capital Lease Commitments and Total Rental Expense</t>
        </is>
      </c>
    </row>
    <row r="4">
      <c r="A4" s="4" t="inlineStr">
        <is>
          <t>Operating and Capital Lease Commitments and Total Rental Expense</t>
        </is>
      </c>
      <c r="B4" s="4" t="inlineStr">
        <is>
          <t>Note 7. Operating and Capital Lease Commitments and Total Rental Expense
The Company leases its facilities under various non-cancelable agreements, which require various minimum annual rentals and may also require the payment of normal common area maintenance on the properties.
All of the Company’s 494 leases are operating leases with renewal options and are included in right-of-use assets – operating leases, current portion of operating lease obligation and noncurrent operating lease obligation on our consolidated balance sheets. These assets and liabilities are recognized at the commencement date based on the present value of remaining lease payments over the lease term using the Company’s incremental borrowing rates or implicit rates, when readily determinable. Short-term operating leases which have an initial term of 12 months or less are not recorded on the consolidated balance sheets. Variable lease costs include common area maintenance, real estate taxes and insurance for the Company’s operating leases.
Three Months Ended
Six Months Ended
June 30,
June 30,
2020
2019
2020
2019
Lease cost:
Operating lease cost
$
4,261
$
4,851
$
8,752
$
9,732
Short-term lease cost
1,517
1,068
3,017
2,115
Variable lease cost
382
21
680
37
Total lease cost
$
6,160
$
5,940
$
12,449
$
11,884
Other Information:
Payments included in the measurement of lease liabilities
Operating cash flows from operating leases
$
4,131
$
4,798
$
8,562
$
9,617
Right-of-use assets obtained in exchange for new operating lease liabilities
$
4,555
$
2,879
$
7,593
$
4,580
Weighted-average remaining lease term - operating leases
3.8 years
2.7 years
3.8 years
2.7 years
Weighted-average discount rate - operating leases
9.0
%
9.0
%
9.0
%
9.0
%
Future minimum lease payments for our operating leases as of June 30, 2020 were as follows:
Operating
Fiscal Years
Leases
Remaining 2020
$
8,252
2021
14,002
2022
9,515
2023
5,696
2024
3,360
Thereafter
4,361
Total minimum lease payments
45,186
Less imputed interest
(6,977)
Present value of net minimum lease payments
38,209
Less current portion of operating lease obligation
(13,040)
Operating lease obligation
$
25,169
Utilities, property &amp; casualty insurance, and repairs &amp; maintenance expenses have been reclassified to the occupancy line item on the consolidated statements of operations and comprehensive loss. Previously, occupancy consisted of rent, common area maintenance, and real estate tax expenses. Utilities, property &amp; casualty insurance, and repairs &amp; maintenance were part of other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of Credit Risks</t>
        </is>
      </c>
      <c r="B1" s="2" t="inlineStr">
        <is>
          <t>6 Months Ended</t>
        </is>
      </c>
    </row>
    <row r="2">
      <c r="B2" s="2" t="inlineStr">
        <is>
          <t>Jun. 30, 2020</t>
        </is>
      </c>
    </row>
    <row r="3">
      <c r="A3" s="3" t="inlineStr">
        <is>
          <t>Concentrations of Credit Risks</t>
        </is>
      </c>
    </row>
    <row r="4">
      <c r="A4" s="4" t="inlineStr">
        <is>
          <t>Concentrations of Credit Risks</t>
        </is>
      </c>
      <c r="B4" s="4" t="inlineStr">
        <is>
          <t>Note 8. Concentrations of Credit Risks
The Company’s portfolio of finance receivables is comprised of loan agreements with customers living in thirty-one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June 30, 2020, and December 31, 2019:
June 30, 2020
December 31, 2019
Balance
Percentage of
Balance
Percentage of
State
Outstanding
Total Outstanding
Outstanding
Total Outstanding
Alabama
$
7,785
14.3
%
$
12,079
%
Arizona
7,324
13.5
11,807
California
9,492
17.4
26,454
Mississippi
5,410
9.9
8,747
Virginia
8,349
15.3
12,138
Other retail segment states
10,098
18.7
21,119
Other internet segment states
5,944
10.9
5,986
Total
$
54,402
100.0
%
$
98,330
100.0
%
The other Retail segment states are: Florida, Indiana, Kentucky, Michigan, Ohio, Oregon, and Tennessee. The Retail financial services segment includes Ohio, however, for the concentration of credit risks table, other retail segment states excludes Ohio as it previously offered a CSO product through a third-party lender. The Company also has agreements with third-party lenders to allow secured and unsecured revolving loans to be offered through the Company’s retail locations under our marketplace business model.
The other internet segment states are: Alabama, Alaska, California, Delaware, Florida, Hawaii, Idaho, Indiana, Kansas, Louisiana, Minnesota, Mississippi, Missouri, Nevada, New Mexico, North Dakota, Ohio, Oklahoma, Oregon, Rhode Island, South Carolina, Tennessee, Texas, Utah, Virginia, Washington, Wisconsin, and Wyoming.
A subsidiary of the Company previously offered a CSO product in Ohio until April 2019 and another subsidiary currently offers a CSO product in Texas to assist consumers in obtaining credit with unaffiliated third-party lenders. Total gross finance receivables for which the Company has recorded an accrual for third-party lender losses totaled $2,733 and $12,096 at June 30, 2020, and December 31, 2019, respectively, and the corresponding guaranteed consumer loans are disclosed as an off-balance sheet arrangement. The total gross finance receivables for the Ohio CSO product consist of $113 and $7,143 in medium-term loans at June 30, 2020 and December 31, 2019, respectively. The total gross finance receivables for the Texas CSO product consist of $2,620 and $4,953 in short-term loans at June 30, 2020, and December 31, 2019, respectively.
Additionally, certain subsidiaries of ours entered into debt buying agreements with other third parties whereby the subsidiaries will purchase certain delinquent loans. Total gross finance receivables for which the Company recorded a debt buyer liability were $16,414 and $28,444 as of June 30, 2020 and December 31, 2019, and the debt buyer liability was $3,442 and $3,474, respectively. Total gross finance receivables by state for which the Company recorded a debt buyer liability were $11,180 and $26,381 in Ohio, and $5,234 and $2,063 in California as of June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Jun. 30, 2020</t>
        </is>
      </c>
    </row>
    <row r="3">
      <c r="A3" s="3" t="inlineStr">
        <is>
          <t>Contingencies</t>
        </is>
      </c>
    </row>
    <row r="4">
      <c r="A4" s="4" t="inlineStr">
        <is>
          <t>Contingencies</t>
        </is>
      </c>
      <c r="B4" s="4" t="inlineStr">
        <is>
          <t>Note 9.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6 Months Ended</t>
        </is>
      </c>
    </row>
    <row r="2">
      <c r="B2" s="2" t="inlineStr">
        <is>
          <t>Jun. 30, 2020</t>
        </is>
      </c>
    </row>
    <row r="3">
      <c r="A3" s="3" t="inlineStr">
        <is>
          <t>Business Segments</t>
        </is>
      </c>
    </row>
    <row r="4">
      <c r="A4" s="4" t="inlineStr">
        <is>
          <t>Business Segments</t>
        </is>
      </c>
      <c r="B4" s="4" t="inlineStr">
        <is>
          <t>Note 10. Business Segments
The Company has elected to organize and report on its operations as two operating segments: Retail financial services and Internet financial services.
The following tables present summarized financial information for the Company’s segments:
As of and for the three months ended June 30, 2020
Retail
Internet
Unallocated
Financial
% of
Financial
% of
(Income)
% of
Services
Revenue
Services
Revenue
Expenses
Consolidated
Revenue
Total Assets
$
166,086
$
39,307
$
205,393
Other Intangible Assets
2,407
15
2,422
Total Revenues
$
45,727
100.0
%
$
5,948
100.0
%
$
51,675
100.0
%
Provision for Loan Losses
4,537
9.9
%
1,163
19.6
%
5,700
11.0
%
Depreciation and Amortization
4,066
8.9
%
—
—
%
4,066
7.9
%
Other Operating Expenses
29,654
64.9
%
582
9.7
%
30,236
58.4
%
Operating Gross Profit
7,470
16.3
%
4,203
70.7
%
11,673
22.7
%
Interest Expense, net
8,787
19.2
%
4,174
70.2
%
12,961
25.1
%
Depreciation and Amortization
851
1.9
%
32
0.5
%
883
1.7
%
Other Corporate Expenses (a)
—
—
—
—
15,615
15,615
30.2
%
Loss from Continuing Operations, before tax
(2,168)
(4.7)
%
(3)
(0.1)
%
(15,615)
(17,786)
(34.4)
%
(a)
Represents expenses that are not allocated between reportable segments.
As of and for the six months ended June 30, 2020
Retail
Internet
Unallocated
Financial
% of
Financial
% of
(Income)
% of
Services
Revenue
Services
Revenue
Expenses
Consolidated
Revenue
Total Assets
$
166,086
$
39,307
$
205,393
Other Intangible Assets
2,407
15
2,422
Total Revenues
$
111,734
100.0
%
$
15,920
100.0
%
$
127,654
100.0
%
Provision for Loan Losses
19,505
17.5
%
5,924
37.2
%
25,429
19.9
%
Depreciation and Amortization
8,646
7.7
%
—
—
%
8,646
6.8
%
Other Operating Expenses
63,384
56.7
%
1,779
11.2
%
65,163
50.9
%
Operating Gross Profit
20,199
18.1
%
8,217
51.6
%
28,416
22.4
%
Interest Expense, net
17,441
15.6
%
8,719
54.8
%
26,160
20.5
%
Depreciation and Amortization
1,777
1.6
%
63
0.4
%
1,840
1.4
%
Goodwill Impairment
11,288
10.1
%
—
—
11,288
8.8
%
Other Corporate Expenses (a)
—
—
—
—
33,830
33,830
26.5
%
Loss from Continuing Operations, before tax
(10,307)
(9.2)
%
(565)
(3.5)
%
(33,830)
(44,702)
(35.0)
%
(a)
Represents expenses that are not allocated between reportable segments.
As of and for the three months ended June 30, 2019
Retail
Internet
Unallocated
Financial
% of
Financial
% of
(Income)
% of
Services
Revenue
Services
Revenue
Expenses
Consolidated
Revenue
Total Assets
$
237,530
$
28,238
$
265,768
Goodwill
11,288
—
11,288
Other Intangible Assets
2,785
108
2,893
Total Revenues
$
71,535
100.0
%
$
10,958
100.0
%
$
82,493
100.0
%
Provision for Loan Losses
19,512
27.3
%
5,834
53.2
%
25,346
30.7
%
Depreciation and Amortization
5,147
7.2
%
—
—
%
5,147
6.2
%
Other Operating Expenses
32,475
45.4
%
1,283
11.7
%
33,758
41.0
%
Operating Gross Profit
14,401
20.1
%
3,841
35.1
%
18,242
22.1
%
Interest Expense, net
8,011
11.2
%
3,864
35.3
%
11,875
14.4
%
Depreciation and Amortization
1,435
2.0
%
32
0.3
%
1,467
1.8
%
Other Corporate Expenses (a)
—
—
—
—
17,538
17,538
21.3
%
Loss from Continuing Operations, before tax
4,955
6.9
%
(55)
(0.5)
%
(17,538)
(12,638)
(15.3)
%
(a)
As of and for the six months ended June 30, 2019
Retail
Internet
Unallocated
Financial
% of
Financial
% of
(Income)
% of
Services
Revenue
Services
Revenue
Expenses
Consolidated
Revenue
Total Assets
$
237,530
$
28,238
$
265,768
Goodwill
11,288
—
11,288
Other Intangible Assets
2,785
108
2,893
Total Revenues
$
147,519
100.0
%
$
21,470
100.0
%
$
168,989
100.0
%
Provision for Loan Losses
36,762
24.9
%
9,870
46.0
%
46,632
27.6
%
Depreciation and Amortization
13,352
9.1
%
—
—
%
13,352
7.9
%
Other Operating Expenses
64,497
43.7
%
2,415
11.2
%
66,912
39.6
%
Operating Gross Profit
32,908
22.3
%
9,185
42.8
%
42,093
24.9
%
Interest Expense, net
15,908
10.8
%
7,353
34.2
%
23,261
13.8
%
Depreciation and Amortization
2,823
1.9
%
125
0.6
%
2,948
1.7
%
Other Corporate Expenses (a)
—
—
—
—
34,637
34,637
20.5
%
Income (loss) from Continuing Operations, before tax
14,177
9.6
%
1,707
8.0
%
(34,637)
(18,753)
(11.1)
%
(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1. Income Taxes
The Company files a consolidated federal income tax return. The Company files consolidated or separate state income tax returns as permitted by the individual states in which it operates. The effective tax rate for the six months ended June 30, 2020, is below the statutory rate due to the continued valuation allowance against its deferred tax assets. The Company had no liability recorded for unrecognized tax benefits at June 30, 2020, and December 31, 2019.
At June 30, 2020, the Company had gross deferred tax assets of $67,932 and a valuation allowance of $67,932. At December 31, 2019, the Company had gross deferred tax assets of $32,622, a net deferred tax liability of $16, and a valuation allowance of $32,606. The Company maintains a full valuation allowance against its deferred tax assets as it is more likely than not that the deferred tax assets will not be realized. In evaluating whether a valuation allowance i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generating future taxable income due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more likely than not that some or all of the deferred tax assets will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Variable Interest Entities</t>
        </is>
      </c>
      <c r="B1" s="2" t="inlineStr">
        <is>
          <t>6 Months Ended</t>
        </is>
      </c>
    </row>
    <row r="2">
      <c r="B2" s="2" t="inlineStr">
        <is>
          <t>Jun. 30, 2020</t>
        </is>
      </c>
    </row>
    <row r="3">
      <c r="A3" s="3" t="inlineStr">
        <is>
          <t>Transactions with Variable Interest Entities</t>
        </is>
      </c>
    </row>
    <row r="4">
      <c r="A4" s="4" t="inlineStr">
        <is>
          <t>Transactions with Variable Interest Entities</t>
        </is>
      </c>
      <c r="B4" s="4" t="inlineStr">
        <is>
          <t>Note 12. Transactions with Variable Interest Entities
Certain subsidiaries of the Company have limited agency agreements with unaffiliated third-party lenders under the CSO program.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June 30, 2020, and December 31, 2019, the outstanding amount of active consumer loans guaranteed by the Company, which represents the Company’s maximum exposure, was $2,733 and $12,096, respectively. The outstanding amount of consumer loans with unaffiliated third-party lenders consists of $2,620 and $4,953 in short-term and $113 and $7,143 in medium-term loans at June 30, 2020, and December 31, 2019, respectively. The accrual for third party lender losses related to these obligations totaled $681 and $2,570 as of June 30, 2020, and December 31, 2019, respectively. This obligation is recorded as a current liability on the Company’s consolidated balance sheet.
Additionally, certain subsidiaries of ours entered into debt buying agreements with other third parties whereby the subsidiaries will purchase certain delinquent loans. Total gross finance receivables for which the Company recorded a debt buyer liability were $16,414 and $28,444 as of June 30, 2020 and December 31, 2019, respectively. The debt buyer liability was $3,442 and $3,474 as of June 30, 2020 and December 31, 2019, respectively, and is recorded as a current liability on the consolidated balance sheet. The Company has determined that the lenders are Variable Interest Entities (“VIEs”) but that the Company is not the primary beneficiary of the VIEs. Therefore, the Company has not consolidated the len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74362</v>
      </c>
      <c r="C3" s="6" t="n">
        <v>49016</v>
      </c>
    </row>
    <row r="4">
      <c r="A4" s="4" t="inlineStr">
        <is>
          <t>Restricted cash</t>
        </is>
      </c>
      <c r="B4" s="5" t="n">
        <v>4090</v>
      </c>
      <c r="C4" s="5" t="n">
        <v>6090</v>
      </c>
    </row>
    <row r="5">
      <c r="A5" s="4" t="inlineStr">
        <is>
          <t>Finance receivables, net of allowance for loan losses of $10,278 and $12,869</t>
        </is>
      </c>
      <c r="B5" s="5" t="n">
        <v>42173</v>
      </c>
      <c r="C5" s="5" t="n">
        <v>79692</v>
      </c>
    </row>
    <row r="6">
      <c r="A6" s="4" t="inlineStr">
        <is>
          <t>Card related pre-funding and receivables</t>
        </is>
      </c>
      <c r="B6" s="5" t="n">
        <v>843</v>
      </c>
      <c r="C6" s="5" t="n">
        <v>970</v>
      </c>
    </row>
    <row r="7">
      <c r="A7" s="4" t="inlineStr">
        <is>
          <t>Other current assets</t>
        </is>
      </c>
      <c r="B7" s="5" t="n">
        <v>6350</v>
      </c>
      <c r="C7" s="5" t="n">
        <v>10273</v>
      </c>
    </row>
    <row r="8">
      <c r="A8" s="4" t="inlineStr">
        <is>
          <t>Total current assets</t>
        </is>
      </c>
      <c r="B8" s="5" t="n">
        <v>127818</v>
      </c>
      <c r="C8" s="5" t="n">
        <v>146041</v>
      </c>
    </row>
    <row r="9">
      <c r="A9" s="3" t="inlineStr">
        <is>
          <t>Noncurrent Assets</t>
        </is>
      </c>
    </row>
    <row r="10">
      <c r="A10" s="4" t="inlineStr">
        <is>
          <t>Finance receivables, net of allowance for loan losses of $321 and $959</t>
        </is>
      </c>
      <c r="B10" s="5" t="n">
        <v>563</v>
      </c>
      <c r="C10" s="5" t="n">
        <v>2303</v>
      </c>
    </row>
    <row r="11">
      <c r="A11" s="4" t="inlineStr">
        <is>
          <t>Property, leasehold improvements and equipment, net</t>
        </is>
      </c>
      <c r="B11" s="5" t="n">
        <v>34068</v>
      </c>
      <c r="C11" s="5" t="n">
        <v>40577</v>
      </c>
    </row>
    <row r="12">
      <c r="A12" s="4" t="inlineStr">
        <is>
          <t>Right of use assets - operating leases</t>
        </is>
      </c>
      <c r="B12" s="5" t="n">
        <v>37022</v>
      </c>
      <c r="C12" s="5" t="n">
        <v>36728</v>
      </c>
    </row>
    <row r="13">
      <c r="A13" s="4" t="inlineStr">
        <is>
          <t>Goodwill</t>
        </is>
      </c>
      <c r="C13" s="5" t="n">
        <v>11288</v>
      </c>
    </row>
    <row r="14">
      <c r="A14" s="4" t="inlineStr">
        <is>
          <t>Other intangible assets</t>
        </is>
      </c>
      <c r="B14" s="5" t="n">
        <v>2422</v>
      </c>
      <c r="C14" s="5" t="n">
        <v>2650</v>
      </c>
    </row>
    <row r="15">
      <c r="A15" s="4" t="inlineStr">
        <is>
          <t>Security deposits</t>
        </is>
      </c>
      <c r="B15" s="5" t="n">
        <v>3500</v>
      </c>
      <c r="C15" s="5" t="n">
        <v>7238</v>
      </c>
    </row>
    <row r="16">
      <c r="A16" s="4" t="inlineStr">
        <is>
          <t>Total assets</t>
        </is>
      </c>
      <c r="B16" s="5" t="n">
        <v>205393</v>
      </c>
      <c r="C16" s="5" t="n">
        <v>246825</v>
      </c>
    </row>
    <row r="17">
      <c r="A17" s="3" t="inlineStr">
        <is>
          <t>Current Liabilities</t>
        </is>
      </c>
    </row>
    <row r="18">
      <c r="A18" s="4" t="inlineStr">
        <is>
          <t>Accounts payable and accrued liabilities</t>
        </is>
      </c>
      <c r="B18" s="5" t="n">
        <v>26369</v>
      </c>
      <c r="C18" s="5" t="n">
        <v>30195</v>
      </c>
    </row>
    <row r="19">
      <c r="A19" s="4" t="inlineStr">
        <is>
          <t>Money orders payable</t>
        </is>
      </c>
      <c r="B19" s="5" t="n">
        <v>4957</v>
      </c>
      <c r="C19" s="5" t="n">
        <v>9448</v>
      </c>
    </row>
    <row r="20">
      <c r="A20" s="4" t="inlineStr">
        <is>
          <t>Accrued interest</t>
        </is>
      </c>
      <c r="B20" s="5" t="n">
        <v>2530</v>
      </c>
      <c r="C20" s="5" t="n">
        <v>2544</v>
      </c>
    </row>
    <row r="21">
      <c r="A21" s="4" t="inlineStr">
        <is>
          <t>Current portion of operating lease obligation</t>
        </is>
      </c>
      <c r="B21" s="5" t="n">
        <v>13040</v>
      </c>
      <c r="C21" s="5" t="n">
        <v>12878</v>
      </c>
    </row>
    <row r="22">
      <c r="A22" s="4" t="inlineStr">
        <is>
          <t>Current portion of subsidiary notes payable, net of deferred issuance cost of $1,408 and $1</t>
        </is>
      </c>
      <c r="B22" s="5" t="n">
        <v>68578</v>
      </c>
      <c r="C22" s="5" t="n">
        <v>127</v>
      </c>
    </row>
    <row r="23">
      <c r="A23" s="4" t="inlineStr">
        <is>
          <t>Deferred revenue</t>
        </is>
      </c>
      <c r="B23" s="5" t="n">
        <v>2535</v>
      </c>
      <c r="C23" s="5" t="n">
        <v>2535</v>
      </c>
    </row>
    <row r="24">
      <c r="A24" s="4" t="inlineStr">
        <is>
          <t>Total current liabilities</t>
        </is>
      </c>
      <c r="B24" s="5" t="n">
        <v>118009</v>
      </c>
      <c r="C24" s="5" t="n">
        <v>57727</v>
      </c>
    </row>
    <row r="25">
      <c r="A25" s="3" t="inlineStr">
        <is>
          <t>Noncurrent Liabilities</t>
        </is>
      </c>
    </row>
    <row r="26">
      <c r="A26" s="4" t="inlineStr">
        <is>
          <t>Deferred payroll taxes</t>
        </is>
      </c>
      <c r="B26" s="5" t="n">
        <v>768</v>
      </c>
    </row>
    <row r="27">
      <c r="A27" s="4" t="inlineStr">
        <is>
          <t>Operating lease obligation</t>
        </is>
      </c>
      <c r="B27" s="5" t="n">
        <v>25169</v>
      </c>
      <c r="C27" s="5" t="n">
        <v>24403</v>
      </c>
    </row>
    <row r="28">
      <c r="A28" s="4" t="inlineStr">
        <is>
          <t>Subsidiary notes payable, net of deferred issuance costs of $-0- and $372</t>
        </is>
      </c>
      <c r="B28" s="5" t="n">
        <v>681</v>
      </c>
      <c r="C28" s="5" t="n">
        <v>74231</v>
      </c>
    </row>
    <row r="29">
      <c r="A29" s="4" t="inlineStr">
        <is>
          <t>Secured notes payable</t>
        </is>
      </c>
      <c r="B29" s="5" t="n">
        <v>40000</v>
      </c>
      <c r="C29" s="5" t="n">
        <v>40000</v>
      </c>
    </row>
    <row r="30">
      <c r="A30" s="4" t="inlineStr">
        <is>
          <t>Senior PIK notes, at fair value</t>
        </is>
      </c>
      <c r="B30" s="5" t="n">
        <v>16553</v>
      </c>
      <c r="C30" s="5" t="n">
        <v>74243</v>
      </c>
    </row>
    <row r="31">
      <c r="A31" s="4" t="inlineStr">
        <is>
          <t>Deferred revenue</t>
        </is>
      </c>
      <c r="B31" s="5" t="n">
        <v>1184</v>
      </c>
      <c r="C31" s="5" t="n">
        <v>2451</v>
      </c>
    </row>
    <row r="32">
      <c r="A32" s="4" t="inlineStr">
        <is>
          <t>Total liabilities</t>
        </is>
      </c>
      <c r="B32" s="5" t="n">
        <v>202364</v>
      </c>
      <c r="C32" s="5" t="n">
        <v>273055</v>
      </c>
    </row>
    <row r="33">
      <c r="A33" s="4" t="inlineStr">
        <is>
          <t>Commitments and Contingencies</t>
        </is>
      </c>
      <c r="B33" s="4" t="inlineStr">
        <is>
          <t xml:space="preserve"> </t>
        </is>
      </c>
      <c r="C33" s="4" t="inlineStr">
        <is>
          <t xml:space="preserve"> </t>
        </is>
      </c>
    </row>
    <row r="34">
      <c r="A34" s="3" t="inlineStr">
        <is>
          <t>Members' Equity</t>
        </is>
      </c>
    </row>
    <row r="35">
      <c r="A35" s="4" t="inlineStr">
        <is>
          <t>Common units, par value $-0- per unit, 850,000 Class A and 142,857 Class B authorized and outstanding units at June 30, 2020 and December 31, 2019</t>
        </is>
      </c>
      <c r="B35" s="5" t="n">
        <v>870</v>
      </c>
      <c r="C35" s="5" t="n">
        <v>870</v>
      </c>
    </row>
    <row r="36">
      <c r="A36" s="4" t="inlineStr">
        <is>
          <t>Retained deficit</t>
        </is>
      </c>
      <c r="B36" s="5" t="n">
        <v>-96186</v>
      </c>
      <c r="C36" s="5" t="n">
        <v>-51208</v>
      </c>
    </row>
    <row r="37">
      <c r="A37" s="4" t="inlineStr">
        <is>
          <t>Accumulated other comprehensive income</t>
        </is>
      </c>
      <c r="B37" s="5" t="n">
        <v>98345</v>
      </c>
      <c r="C37" s="5" t="n">
        <v>24108</v>
      </c>
    </row>
    <row r="38">
      <c r="A38" s="4" t="inlineStr">
        <is>
          <t>Total members' equity (deficit)</t>
        </is>
      </c>
      <c r="B38" s="5" t="n">
        <v>3029</v>
      </c>
      <c r="C38" s="5" t="n">
        <v>-26230</v>
      </c>
    </row>
    <row r="39">
      <c r="A39" s="4" t="inlineStr">
        <is>
          <t>Total liabilities and members' equity</t>
        </is>
      </c>
      <c r="B39" s="6" t="n">
        <v>205393</v>
      </c>
      <c r="C39" s="6" t="n">
        <v>246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Ownership, Nature of Business, and Significant Accounting Policies (Policies)</t>
        </is>
      </c>
      <c r="B1" s="2" t="inlineStr">
        <is>
          <t>6 Months Ended</t>
        </is>
      </c>
    </row>
    <row r="2">
      <c r="B2" s="2" t="inlineStr">
        <is>
          <t>Jun. 30, 2020</t>
        </is>
      </c>
    </row>
    <row r="3">
      <c r="A3" s="3" t="inlineStr">
        <is>
          <t>Ownership, Nature of Business, and Significant Accounting Policies</t>
        </is>
      </c>
    </row>
    <row r="4">
      <c r="A4" s="4" t="inlineStr">
        <is>
          <t>Basis of presentation</t>
        </is>
      </c>
      <c r="B4" s="4" t="inlineStr">
        <is>
          <t>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financial statements for the year ended December 31, 2019, on Form 10-K filed with the Securities &amp; Exchange Commission on March 12, 2020.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20.
On June 8, 2020, the Company received notice from its registered public accounting firm, RSM US LLP (“RSM”), that RSM resigned effective immediately due to an independence issue. RSM’s resignation was not due to any reason related to the Company’s or its predecessor’s financial reporting or accounting operations, policies, or practices. As a result of this independence issue, RSM stated that it had concluded that reliance should no longer be placed on (i) the audit report of RSM relating to the 2019 and 2018 financial statements of the Company and its predecessor, as applicable, included in the Company’s Annual Report on Form 10-K for the year ended December 31, 2019, (ii) the audit report of RSM relating to the financial statements of the Company and its predecessor, as applicable, for the period December 13, 2018 (inception of the Company) through December 31, 2018 and for the predecessor period from January 1, 2018 through December 12, 2018 included in the Company’s Registration Statement on Form S-1, and (iii) its reviews of the Company’s interim financial information for the quarters ended March 31, June 30 and September 30, 2019 and March 31, 2020. The Company has engaged a new independent registered public accounting firm to audit and review the periods noted above, as applicable.</t>
        </is>
      </c>
    </row>
    <row r="5">
      <c r="A5" s="4" t="inlineStr">
        <is>
          <t>Reclassifications</t>
        </is>
      </c>
      <c r="B5" s="4" t="inlineStr">
        <is>
          <t>Reclassifications: Certain amounts reported in the 2019 consolidated financial statements have been reclassified to conform to classifications presented in the 2020 consolidated financial statements, without affecting the previously reported net income or members’ equity. See Note 7 for further details.</t>
        </is>
      </c>
    </row>
    <row r="6">
      <c r="A6" s="4" t="inlineStr">
        <is>
          <t>Basis of consolidation</t>
        </is>
      </c>
      <c r="B6" s="4" t="inlineStr">
        <is>
          <t>Basis of consolidation: The accompanying consolidated financial statements include the accounts of CCF and subsidiaries. All significant intercompany accounts and transactions have been eliminated in consolidation.</t>
        </is>
      </c>
    </row>
    <row r="7">
      <c r="A7" s="4" t="inlineStr">
        <is>
          <t>Business segments</t>
        </is>
      </c>
      <c r="B7" s="4" t="inlineStr">
        <is>
          <t>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Retail segment”) and Internet financial services (“Internet segment”).</t>
        </is>
      </c>
    </row>
    <row r="8">
      <c r="A8" s="4" t="inlineStr">
        <is>
          <t>Revenue recognition</t>
        </is>
      </c>
      <c r="B8" s="4" t="inlineStr">
        <is>
          <t>Revenue recognition: Transactions include loans, credit service fees, check cashing, bill payment, money transfer, money order sales, and other miscellaneous products and services. The recognized revenue from these transactions is classified in the following categories:
Finance receivables fees—Advance fees and direct costs incurred for the origination of secured and unsecured short-term and medium-term consumer loans are deferred and amortized over the loan period using the interest method. Revenue on loans determined to be troubled debt restructurings are recognized at the impaired loans’ original interest rates until the impaired loans are charged off or paid by the customer. Revenues from short-term and medium-term consumer loans are recognized and the performance obligation is satisfied over the term of the loan.
Credit service fees—Credit service organization and credit access bureau (collectively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pplication of ASC 606 for this portion of the fee would not be material. Credit service fees are recognized and the performance obligation is satisfied over the term of the related loan.
Check cashing fees—The full amount of the check cashing fee is recognized as revenue at the time of the transaction. The revenue is recognized and the performance obligation is satisfied at the time the service is provided.
Card fees and Other—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The revenue is recognized and the performance obligation is satisfied at the time the service is provided.
Disaggregation of revenues—Revenues for finance receivable and CSO fees are recognized over the term of the loan and were $28,032 and $63,321 for the three months, and $78,183 and $130,256 for the six months ended June 30, 2020, and 2019, respectively. Revenues for check cashing, card fees, and other are recognized at the time of service and were $23,643 and $19,172 for the three months, and $49,471 and $38,733 for the six months ended June 30, 2020, and 2019, respectively.
The following table illustrates the disaggregation of revenues by segment for the three months and six months ending June 30, 2020 and 2019.
For the three months ending June 30, 2020
For the three months ending June 30, 2019
Retail
Internet
Retail
Internet
Segment
Segment
Total
Segment
Segment
Total
Finance receivable and CSO fees
$
22,231
$
5,801
$
28,032
$
52,658
$
10,663
$
63,321
Check cashing, card fees and other
23,496
147
23,643
18,877
295
19,172
Total revenues
$
45,727
$
5,948
$
51,675
$
71,535
$
10,958
$
82,493
For the six months ending June 30, 2020
For the six months ending June 30, 2019
Retail
Internet
Retail
Internet
Segment
Segment
Total
Segment
Segment
Total
Finance receivable and CSO fees
$
62,693
$
15,490
$
78,183
$
109,352
$
20,904
$
130,256
Check cashing, card fees and other
49,041
430
49,471
38,167
566
38,733
Total revenues
$
111,734
$
15,920
$
127,654
$
147,519
$
21,470
$
168,989</t>
        </is>
      </c>
    </row>
    <row r="9">
      <c r="A9" s="4" t="inlineStr">
        <is>
          <t>Finance receivables</t>
        </is>
      </c>
      <c r="B9" s="4" t="inlineStr">
        <is>
          <t xml:space="preserve">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5% to 27%, to charging interest up to 25% per month. The customers repay the cash advance by making cash payments or allowing a check or preauthorized debit to be presented. Secured consumer loans with a maturity of ninety days or less are included in this category and represented 19.2% and 14.2% of short-term consumer loans at June 30, 2020 and December 31, 2019,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1.9% and 15.4% of medium-term consumer loans at June 30, 2020, and December 31, 2019, respectively. </t>
        </is>
      </c>
    </row>
    <row r="10">
      <c r="A10" s="4" t="inlineStr">
        <is>
          <t>Allowance for loan losses</t>
        </is>
      </c>
      <c r="B10" s="4" t="inlineStr">
        <is>
          <t>Allowance for loan losses: Provisions for loan losses are charged to income in amounts sufficient to maintain an adequate allowance for loan losses, an adequate accrual for losses related to guaranteed loans processed for third-party lenders under the CSO program, and an accrual for the debt buyer liability. The factors used in assessing the overall adequacy of the allowance for loan losses, the accrual for losses related to guaranteed loans made by third-party lenders, and the debt buyer liability,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n electronic payment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had $760 and $1,560 of loans in non-accrual status as of June 30, 2020 and December 31, 2019, respectively.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is>
      </c>
    </row>
    <row r="11">
      <c r="A11" s="4" t="inlineStr">
        <is>
          <t>Goodwill and other intangible assets</t>
        </is>
      </c>
      <c r="B11" s="4" t="inlineStr">
        <is>
          <t>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Due to the macroeconomic effects of the COVID-19 pandemic, the Company conducted a test for impairment of goodwill for the Retail segment as of March 31, 2020, and recorded an impairment of $11,288. The methodology for determining the fair value was a combination of quoted market prices, prices of comparable businesses, discounted cash flows and other valuation techniques. The Company’s goodwill was fully impaired as of March 31, 2020.
The Company’s other intangible assets consist of a trade name and favorable lease. The amount recorded for other intangible assets is amortized using the straight-line method over seven years. Intangible amortization expense was $110 and $107 for the three months, and $220 and $217 for the six months ended June 30, 2020, and 2019, respectively. Intangible assets were determined to be not impaired as of June 30, 2020.</t>
        </is>
      </c>
    </row>
    <row r="12">
      <c r="A12" s="4" t="inlineStr">
        <is>
          <t>Deferred revenue</t>
        </is>
      </c>
      <c r="B12" s="4" t="inlineStr">
        <is>
          <t>Deferred revenue: The Company’s deferred revenue is comprised of an upfront fee received under an agency agreement to offer wire transfer services at the Company’s branches. The deferred revenue is recognized over the contract period on a straight-line basis.
Revenue recognized from the upfront fees totaled $634 and $634 for the three months ended June 30, 2020 and 2019, respectively, and $1,267 and $1,267 for the six months ended June 30, 2020 and 2019, respectively, and is included in Other revenues on the consolidated statement of operations.</t>
        </is>
      </c>
    </row>
    <row r="13">
      <c r="A13" s="4" t="inlineStr">
        <is>
          <t>Debt buyer liability</t>
        </is>
      </c>
      <c r="B13" s="4" t="inlineStr">
        <is>
          <t>Debt buyer liability: The Company records a liability for the secured and unsecured revolving loans offered by third parties expected to default, as the Company is required to purchase loans that default per debt buying agreements. This liability is disclosed as part of accounts payable and accrued liabilities on the consolidated balance sheet.</t>
        </is>
      </c>
    </row>
    <row r="14">
      <c r="A14" s="4" t="inlineStr">
        <is>
          <t>Deferred payroll taxes</t>
        </is>
      </c>
      <c r="B14" s="4" t="inlineStr">
        <is>
          <t>Deferred payroll taxes: The Company recorded a liability for the deferral of its’ share of payroll taxes as an option to improve liquidity offered by the Coronavirus Aid, Relief, and Economic Security (“CARES”) Act. The CARES Act allows employers to defer deposits of the employer’s portion of the FICA tax due from March 27, 2020, through December 31, 2020. Half of the deferred amount is due by December 31, 2021, with the other half due by December 31, 2022.</t>
        </is>
      </c>
    </row>
    <row r="15">
      <c r="A15" s="4" t="inlineStr">
        <is>
          <t>Fair value of financial instruments</t>
        </is>
      </c>
      <c r="B15" s="4" t="inlineStr">
        <is>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notes payable. For all such instruments, including notes payable at June 30, 2020, and December 31, 2019,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June 30, 2020 and December 31, 2019, approximates carrying value and is measured using internal valuation inputs including historical loan loss experience, delinquency, overall portfolio quality, and current economic conditions.
The fair value of the PIK notes was determined at June 30, 2020 and December 31, 2019. As more fully described in Note 5, the fair value of the PIK notes was determined using an approach that considered both a Black Scholes option price methodology and the intrinsic value of the notes on an ‘‘as-if-converted’’ basis.
June 30, 2020
Carrying
Amount
Fair Value
Level
Financial assets:
Cash and cash equivalents
$
74,362
$
74,362
1
Restricted cash
4,090
4,090
1
Finance receivables
42,736
42,736
3
Financial liabilities:
Senior PIK Notes
16,553
16,553
3
Secured Note Payable
40,000
40,000
2
Subsidiary Note payable
70,667
70,667
2
December 31, 2019
Carrying
Amount
Fair Value
Level
Financial assets:
Cash and cash equivalents
$
49,016
$
49,016
1
Restricted cash
6,090
6,090
1
Finance receivables
81,995
81,995
3
Financial liabilities:
Senior PIK Notes
74,243
74,243
3
Secured Note Payable
40,000
40,000
2
Subsidiary Note payable
74,731
74,731
2</t>
        </is>
      </c>
    </row>
    <row r="16">
      <c r="A16" s="4" t="inlineStr">
        <is>
          <t>Recent Accounting Pronouncements</t>
        </is>
      </c>
      <c r="B16" s="4" t="inlineStr">
        <is>
          <t>Recent Accounting Pronouncements : In January 2017, the FASB issued ASU No. 2017-04, Intangibles – Goodwill and Other (Topic 350): Simplifying the Test for Goodwill Impairment. This guidance eliminates Step 2 from the goodwill impairment test. The annual, or interim, goodwill impairment test is performed by comparing the fair value of a reporting unit with its carrying amount. Any impairment charge should be recognized for the amount by which the carrying amount exceeds the reporting unit’s fair value, however, the loss recognized should not exceed the total amount of goodwill. This guidance also eliminates the requirements for any reporting unit with a zero or negative carrying amount to perform a qualitative assessment, and if it fails that qualitative test, to perform Step 2 of the goodwill impairment test. This guidance is effective for annual or any interim goodwill impairment tests in fiscal years beginning after December 15, 2021 for emerging growth companies. The Company elected to early adopt the provisions of ASU 2017-04 during the three months ended March 31, 2020.</t>
        </is>
      </c>
    </row>
    <row r="17">
      <c r="A17" s="4" t="inlineStr">
        <is>
          <t>Subsequent events</t>
        </is>
      </c>
      <c r="B17" s="4" t="inlineStr">
        <is>
          <t>Subsequent events: The Company has evaluated its subsequent events (events occurring after June 30, 2020) through the issuance date of August 13,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wnership, Nature of Business, and Significant Accounting Policies (Tables)</t>
        </is>
      </c>
      <c r="B1" s="2" t="inlineStr">
        <is>
          <t>6 Months Ended</t>
        </is>
      </c>
    </row>
    <row r="2">
      <c r="B2" s="2" t="inlineStr">
        <is>
          <t>Jun. 30, 2020</t>
        </is>
      </c>
    </row>
    <row r="3">
      <c r="A3" s="3" t="inlineStr">
        <is>
          <t>Ownership, Nature of Business, and Significant Accounting Policies</t>
        </is>
      </c>
    </row>
    <row r="4">
      <c r="A4" s="4" t="inlineStr">
        <is>
          <t>Schedule of disaggregation of revenues by segment</t>
        </is>
      </c>
      <c r="B4" s="4" t="inlineStr">
        <is>
          <t>For the three months ending June 30, 2020
For the three months ending June 30, 2019
Retail
Internet
Retail
Internet
Segment
Segment
Total
Segment
Segment
Total
Finance receivable and CSO fees
$
22,231
$
5,801
$
28,032
$
52,658
$
10,663
$
63,321
Check cashing, card fees and other
23,496
147
23,643
18,877
295
19,172
Total revenues
$
45,727
$
5,948
$
51,675
$
71,535
$
10,958
$
82,493
For the six months ending June 30, 2020
For the six months ending June 30, 2019
Retail
Internet
Retail
Internet
Segment
Segment
Total
Segment
Segment
Total
Finance receivable and CSO fees
$
62,693
$
15,490
$
78,183
$
109,352
$
20,904
$
130,256
Check cashing, card fees and other
49,041
430
49,471
38,167
566
38,733
Total revenues
$
111,734
$
15,920
$
127,654
$
147,519
$
21,470
$
168,989</t>
        </is>
      </c>
    </row>
    <row r="5">
      <c r="A5" s="4" t="inlineStr">
        <is>
          <t>Schedule of estimated fair values of financial instruments</t>
        </is>
      </c>
      <c r="B5" s="4" t="inlineStr">
        <is>
          <t>June 30, 2020
Carrying
Amount
Fair Value
Level
Financial assets:
Cash and cash equivalents
$
74,362
$
74,362
1
Restricted cash
4,090
4,090
1
Finance receivables
42,736
42,736
3
Financial liabilities:
Senior PIK Notes
16,553
16,553
3
Secured Note Payable
40,000
40,000
2
Subsidiary Note payable
70,667
70,667
2
December 31, 2019
Carrying
Amount
Fair Value
Level
Financial assets:
Cash and cash equivalents
$
49,016
$
49,016
1
Restricted cash
6,090
6,090
1
Finance receivables
81,995
81,995
3
Financial liabilities:
Senior PIK Notes
74,243
74,243
3
Secured Note Payable
40,000
40,000
2
Subsidiary Note payable
74,731
74,731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Loan Losses (Tables)</t>
        </is>
      </c>
      <c r="B1" s="2" t="inlineStr">
        <is>
          <t>6 Months Ended</t>
        </is>
      </c>
    </row>
    <row r="2">
      <c r="B2" s="2" t="inlineStr">
        <is>
          <t>Jun. 30, 2020</t>
        </is>
      </c>
    </row>
    <row r="3">
      <c r="A3" s="3" t="inlineStr">
        <is>
          <t>Finance Receivables, Credit Quality Information and Allowance for Loan Losses</t>
        </is>
      </c>
    </row>
    <row r="4">
      <c r="A4" s="4" t="inlineStr">
        <is>
          <t>Schedule of finance receivables representing amounts due from customers for advances</t>
        </is>
      </c>
      <c r="B4" s="4" t="inlineStr">
        <is>
          <t>June 30,
December 31,
2020
2019
Short-term consumer loans:
Secured
$
6,245
$
8,774
Unsecured
26,239
53,199
Total short-term consumer loans
32,484
61,973
Medium-term consumer loans
Secured
2,607
5,612
Unsecured
19,311
30,745
Total medium-term consumer loans
21,918
36,357
Total gross receivables
54,402
98,330
Unearned advance fees, net of deferred loan origination costs
(1,067)
(2,507)
Finance receivables before allowance for loan losses
53,335
95,823
Allowance for loan losses
(10,599)
(13,828)
Finance receivables, net
$
42,736
$
81,995
Finance receivables, net
Current portion
$
42,173
$
79,692
Non-current portion
563
2,303
Total finance receivables, net
$
42,736
$
81,995</t>
        </is>
      </c>
    </row>
    <row r="5">
      <c r="A5" s="4" t="inlineStr">
        <is>
          <t>Schedule of changes in the allowance for loan losses by product type</t>
        </is>
      </c>
      <c r="B5" s="4" t="inlineStr">
        <is>
          <t>Allowance as
Balance
Balance
Receivables
a percentage
4/1/2020
Provision
Charge-Offs
Recoveries
6/30/2020
6/30/2020
of receivable
Short-term consumer loans
$
2,146
$
266
$
(6,754)
$
5,944
$
1,602
$
32,484
4.93
%
Medium-term consumer loans
9,274
3,488
(4,786)
1,021
8,997
21,918
41.05
%
$
11,420
$
3,754
$
(11,540)
$
6,965
$
10,599
$
54,402
19.48
%
Allowance as
Balance
Balance
Receivables
a percentage
1/1/2020
Provision
Charge-Offs
Recoveries
6/30/2020
6/30/2020
of receivables
Short-term consumer loans
$
2,654
$
8,335
$
(24,122)
$
14,735
$
1,602
$
32,484
4.93
%
Medium-term consumer loans
11,174
9,044
(12,869)
1,648
8,997
21,918
41.05
%
$
13,828
$
17,379
$
(36,991)
$
16,383
$
10,599
$
54,402
19.48
%
Allowance as
Balance
Balance
Receivables
a percentage
4/1/2019
Provision
Charge-Offs
Recoveries
6/30/2019
6/30/2019
of receivable
Short-term consumer loans
$
2,315
$
9,066
$
(16,684)
$
7,877
$
2,574
$
58,014
4.44
%
Medium-term consumer loans
3,724
7,458
(1,290)
983
10,875
37,838
28.74
%
$
6,039
$
16,524
$
(17,974)
$
8,860
$
13,449
$
95,852
14.03
%
Allowance as
Balance
Balance
Receivables
a percentage
1/1/2019
Provision
Charge-Offs
Recoveries
6/30/2019
6/30/2019
of receivables
Short-term consumer loans
$
2,018
$
16,638
$
(33,087)
$
17,005
$
2,574
$
58,014
4.44
%
Medium-term consumer loans
1,456
14,391
(6,923)
1,951
10,875
37,838
28.74
%
$
3,474
$
31,029
$
(40,010)
$
18,956
$
13,449
$
95,852
14.03
%</t>
        </is>
      </c>
    </row>
    <row r="6">
      <c r="A6" s="4" t="inlineStr">
        <is>
          <t>Schedule of changes in the accrual for third-party lender losses</t>
        </is>
      </c>
      <c r="B6" s="4" t="inlineStr">
        <is>
          <t>Three Months Ended June 30,
Six Months Ended June 30,
2020
2019
2020
2019
Short-term balance, beginning of period
$
$
$
$
Provision for loan losses
Charge-offs, net
Short-term balance, end of period
$
$
$
$
Medium-term balance, beginning of period
$
$
$
$
Provision for loan losses
Charge-offs, net
Medium-term balance, end of period
$
$
$
$
Total balance, beginning of period
$
$
$
$
Provision for loan losses
Charge-offs, net
Total balance, end of period
$
$
$
$</t>
        </is>
      </c>
    </row>
    <row r="7">
      <c r="A7" s="4" t="inlineStr">
        <is>
          <t>Schedule of changes in accrual for debt buyer liability</t>
        </is>
      </c>
      <c r="B7" s="4" t="inlineStr">
        <is>
          <t>Three Months Ended June 30,
Six Months Ended June 30,
2020
2019
2020
2019
Balance, beginning of period
$
$
-
$
$
-
Provision for loan losses
Charge-offs, net
Balance, end of period
$
$
$
$</t>
        </is>
      </c>
    </row>
    <row r="8">
      <c r="A8" s="4" t="inlineStr">
        <is>
          <t>Schedule of aging of receivables</t>
        </is>
      </c>
      <c r="B8" s="4" t="inlineStr">
        <is>
          <t>June 30, 2020
December 31, 2019
Current finance receivables
$
%
$
%
Past due finance receivables (1 - 30 days)
Secured short-term consumer loans
%
%
Unsecured short-term consumer loans
%
%
Short-term consumer loans
%
%
Secured medium-term consumer loans
%
%
Unsecured medium-term consumer loans
%
%
Medium-term consumer loans
%
%
Total past due finance receivables (1 - 30 days)
%
%
Past due finance receivables (31 - 60 days)
Secured medium-term consumer loans
%
%
Unsecured medium-term consumer loans
%
%
Medium-term consumer loans
%
%
Total past due finance receivables (31 - 60 days)
%
%
Past due finance receivables (61 - 90 days)
Secured medium-term consumer loans
%
-
%
Unsecured medium-term consumer loans
%
%
Medium-term consumer loans
%
%
Total past due finance receivables (61 - 90 days)
%
%
Total delinquent
%
%
$
%
$
%
Finance receivables in non-accrual statu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ummary of goodwill and other intangible assets</t>
        </is>
      </c>
      <c r="B4" s="4" t="inlineStr">
        <is>
          <t>June 30,
December 31,
2020
2019
Goodwill
$
—
$
11,288
Other intangible assets, net:
Trade names
$
2,403
$
2,624
Favorable lease
19
26
$
2,422
$
2,650</t>
        </is>
      </c>
    </row>
    <row r="5">
      <c r="A5" s="4" t="inlineStr">
        <is>
          <t>Schedule of carrying amounts of goodwill by reportable segment</t>
        </is>
      </c>
      <c r="B5" s="4" t="inlineStr">
        <is>
          <t>The carrying amounts of goodwill by reportable segment at June 30, 2020 and December 31, 2019 were as follows:
June 30, 2020
December 31, 2019
Retail
Internet
Retail
Internet
Financial Services
Financial Services
Total
Financial Services
Financial Services
Total
Goodwill
$
11,288
$
—
$
11,288
$
11,288
$
—
$
11,288
Accumulated impairment losses
(11,288)
—
(11,288)
-
—
—
$
—
$
—
$
—
$
11,288
$
—
$
11,28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ledged Assets and Debt (Tables)</t>
        </is>
      </c>
      <c r="B1" s="2" t="inlineStr">
        <is>
          <t>6 Months Ended</t>
        </is>
      </c>
    </row>
    <row r="2">
      <c r="B2" s="2" t="inlineStr">
        <is>
          <t>Jun. 30, 2020</t>
        </is>
      </c>
    </row>
    <row r="3">
      <c r="A3" s="3" t="inlineStr">
        <is>
          <t>Pledged Assets and Debt</t>
        </is>
      </c>
    </row>
    <row r="4">
      <c r="A4" s="4" t="inlineStr">
        <is>
          <t>Schedule of senior PIK note payable</t>
        </is>
      </c>
      <c r="B4" s="4" t="inlineStr">
        <is>
          <t>PIK notes payable at June 30, 2020 and December 31, 2019 consisted of the following:
June 30, 2020
December 31, 2019
Principal
Discount
Fair Value
Principal
Discount
Fair Value
Senior PIK notes, 10.750% interest payable in-kind, due December 2023
$
324,408
$
307,855
$
16,553
$
307,860
$
233,617
$
74,243
324,408
307,855
16,553
307,860
233,617
74,243
Less current maturities
—
—
—
—
—
—
Long-term portion
$
324,408
$
307,855
$
16,553
$
307,860
$
233,617
$
74,243</t>
        </is>
      </c>
    </row>
    <row r="5">
      <c r="A5" s="4" t="inlineStr">
        <is>
          <t>Schedule of significant assumptions used in Black Scholes option methodology</t>
        </is>
      </c>
      <c r="B5" s="4" t="inlineStr">
        <is>
          <t>Significant assumptions used in the Black Scholes option price methodology include the following:
June 30,
December 31,
2020
2019
Risk-free interest rate
Dividend yield
Expected volatility
Expected term (years)
3.45
3.95</t>
        </is>
      </c>
    </row>
    <row r="6">
      <c r="A6" s="4" t="inlineStr">
        <is>
          <t>Schedule of secured notes payable</t>
        </is>
      </c>
      <c r="B6" s="4" t="inlineStr">
        <is>
          <t>Secured notes payable at June 30, 2020, and December 31, 2019, consisted of the following:
June 30, 2020
December 31, 2019
Deferred
Deferred
Issuance
Net
Issuance
Net
Principal
Costs
Principal
Principal
Costs
Principal
$40,000 Secured note payable, 9.00%, collateralized by all Guarantor company assets, due June 2023
$
40,000
$
—
$
40,000
$
40,000
$
—
$
40,000
40,000
—
40,000
40,000
—
40,000
Less current maturities
—
—
—
—
—
—
Long-term portion
$
40,000
$
—
$
40,000
$
40,000
$
—
$
40,000</t>
        </is>
      </c>
    </row>
    <row r="7">
      <c r="A7" s="4" t="inlineStr">
        <is>
          <t>Schedule of subsidiary note payable</t>
        </is>
      </c>
      <c r="B7" s="4" t="inlineStr">
        <is>
          <t>Subsidiary notes payable at June 30, 2020, and December 31, 2019, consisted of the following:
June 30, 2020
December 31, 2019
Deferred
Deferred
Issuance
Net
Issuance
Net
Principal
Costs
Principal
Principal
Costs
Principal
$73,000 Note, secured, 16.75%, collateralized by acquired loans, due April 2021
$
69,000
$
1,403
$
67,597
$
73,000
$
367
$
72,633
$1,425 Term note, secured, 4.75%, collateralized by financed asset, due November 2024
745
—
745
777
—
777
$1,165 Term note, secured, 4.50%, collateralized by financed asset, due May 2021
922
5
917
954
6
948
70,667
1,408
69,259
74,731
373
74,358
Less current maturities
69,986
1,408
68,578
128
1
127
Long-term portion
$
681
$
—
$
681
$
74,603
$
372
$
74,2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0</t>
        </is>
      </c>
    </row>
    <row r="3">
      <c r="A3" s="3" t="inlineStr">
        <is>
          <t>Accounts Payable and Accrued Liabilities</t>
        </is>
      </c>
    </row>
    <row r="4">
      <c r="A4" s="4" t="inlineStr">
        <is>
          <t>Schedule of accounts payable and accrued liabilities</t>
        </is>
      </c>
      <c r="B4" s="4" t="inlineStr">
        <is>
          <t>June 30,
December 31,
2020
2019
Accounts payable
$
6,667
$
5,818
Accrued payroll and compensated absences
6,998
7,982
Wire transfers payable
2,421
1,244
Accrual for third-party losses
681
2,570
Debt buyer liability
3,442
3,474
Unearned CSO Fees
354
2,846
Bill payment service liability
651
897
Lease termination
232
467
Prepaid card liability
1,642
1,227
Other
3,281
3,670
$
26,369
$
30,19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perating and Capital Lease Commitments and Total Rental Expense (Tables)</t>
        </is>
      </c>
      <c r="B1" s="2" t="inlineStr">
        <is>
          <t>6 Months Ended</t>
        </is>
      </c>
    </row>
    <row r="2">
      <c r="B2" s="2" t="inlineStr">
        <is>
          <t>Jun. 30, 2020</t>
        </is>
      </c>
    </row>
    <row r="3">
      <c r="A3" s="3" t="inlineStr">
        <is>
          <t>Operating and Capital Lease Commitments and Total Rental Expense</t>
        </is>
      </c>
    </row>
    <row r="4">
      <c r="A4" s="4" t="inlineStr">
        <is>
          <t>Schedule of lease cost</t>
        </is>
      </c>
      <c r="B4" s="4" t="inlineStr">
        <is>
          <t>Three Months Ended
Six Months Ended
June 30,
June 30,
2020
2019
2020
2019
Lease cost:
Operating lease cost
$
4,261
$
4,851
$
8,752
$
9,732
Short-term lease cost
1,517
1,068
3,017
2,115
Variable lease cost
382
21
680
37
Total lease cost
$
6,160
$
5,940
$
12,449
$
11,884
Other Information:
Payments included in the measurement of lease liabilities
Operating cash flows from operating leases
$
4,131
$
4,798
$
8,562
$
9,617
Right-of-use assets obtained in exchange for new operating lease liabilities
$
4,555
$
2,879
$
7,593
$
4,580
Weighted-average remaining lease term - operating leases
3.8 years
2.7 years
3.8 years
2.7 years
Weighted-average discount rate - operating leases
9.0
%
9.0
%
9.0
%
9.0
%</t>
        </is>
      </c>
    </row>
    <row r="5">
      <c r="A5" s="4" t="inlineStr">
        <is>
          <t>Schedule of future minimum lease payments</t>
        </is>
      </c>
      <c r="B5" s="4" t="inlineStr">
        <is>
          <t>Operating
Fiscal Years
Leases
Remaining 2020
$
8,252
2021
14,002
2022
9,515
2023
5,696
2024
3,360
Thereafter
4,361
Total minimum lease payments
45,186
Less imputed interest
(6,977)
Present value of net minimum lease payments
38,209
Less current portion of operating lease obligation
(13,040)
Operating lease obligation
$
25,1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of Credit Risks (Tables)</t>
        </is>
      </c>
      <c r="B1" s="2" t="inlineStr">
        <is>
          <t>6 Months Ended</t>
        </is>
      </c>
    </row>
    <row r="2">
      <c r="B2" s="2" t="inlineStr">
        <is>
          <t>Jun. 30, 2020</t>
        </is>
      </c>
    </row>
    <row r="3">
      <c r="A3" s="3" t="inlineStr">
        <is>
          <t>Concentrations of Credit Risks</t>
        </is>
      </c>
    </row>
    <row r="4">
      <c r="A4" s="4" t="inlineStr">
        <is>
          <t>Summary of allocation of portfolio balance by state</t>
        </is>
      </c>
      <c r="B4" s="4" t="inlineStr">
        <is>
          <t>June 30, 2020
December 31, 2019
Balance
Percentage of
Balance
Percentage of
State
Outstanding
Total Outstanding
Outstanding
Total Outstanding
Alabama
$
7,785
14.3
%
$
12,079
%
Arizona
7,324
13.5
11,807
California
9,492
17.4
26,454
Mississippi
5,410
9.9
8,747
Virginia
8,349
15.3
12,138
Other retail segment states
10,098
18.7
21,119
Other internet segment states
5,944
10.9
5,986
Total
$
54,402
100.0
%
$
98,330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s (Tables)</t>
        </is>
      </c>
      <c r="B1" s="2" t="inlineStr">
        <is>
          <t>6 Months Ended</t>
        </is>
      </c>
    </row>
    <row r="2">
      <c r="B2" s="2" t="inlineStr">
        <is>
          <t>Jun. 30, 2020</t>
        </is>
      </c>
    </row>
    <row r="3">
      <c r="A3" s="3" t="inlineStr">
        <is>
          <t>Business Segments</t>
        </is>
      </c>
    </row>
    <row r="4">
      <c r="A4" s="4" t="inlineStr">
        <is>
          <t>Summary of financial information of segments</t>
        </is>
      </c>
      <c r="B4" s="4" t="inlineStr">
        <is>
          <t>The following tables present summarized financial information for the Company’s segments:
As of and for the three months ended June 30, 2020
Retail
Internet
Unallocated
Financial
% of
Financial
% of
(Income)
% of
Services
Revenue
Services
Revenue
Expenses
Consolidated
Revenue
Total Assets
$
166,086
$
39,307
$
205,393
Other Intangible Assets
2,407
15
2,422
Total Revenues
$
45,727
100.0
%
$
5,948
100.0
%
$
51,675
100.0
%
Provision for Loan Losses
4,537
9.9
%
1,163
19.6
%
5,700
11.0
%
Depreciation and Amortization
4,066
8.9
%
—
—
%
4,066
7.9
%
Other Operating Expenses
29,654
64.9
%
582
9.7
%
30,236
58.4
%
Operating Gross Profit
7,470
16.3
%
4,203
70.7
%
11,673
22.7
%
Interest Expense, net
8,787
19.2
%
4,174
70.2
%
12,961
25.1
%
Depreciation and Amortization
851
1.9
%
32
0.5
%
883
1.7
%
Other Corporate Expenses (a)
—
—
—
—
15,615
15,615
30.2
%
Loss from Continuing Operations, before tax
(2,168)
(4.7)
%
(3)
(0.1)
%
(15,615)
(17,786)
(34.4)
%
(a)
Represents expenses that are not allocated between reportable segments.
As of and for the six months ended June 30, 2020
Retail
Internet
Unallocated
Financial
% of
Financial
% of
(Income)
% of
Services
Revenue
Services
Revenue
Expenses
Consolidated
Revenue
Total Assets
$
166,086
$
39,307
$
205,393
Other Intangible Assets
2,407
15
2,422
Total Revenues
$
111,734
100.0
%
$
15,920
100.0
%
$
127,654
100.0
%
Provision for Loan Losses
19,505
17.5
%
5,924
37.2
%
25,429
19.9
%
Depreciation and Amortization
8,646
7.7
%
—
—
%
8,646
6.8
%
Other Operating Expenses
63,384
56.7
%
1,779
11.2
%
65,163
50.9
%
Operating Gross Profit
20,199
18.1
%
8,217
51.6
%
28,416
22.4
%
Interest Expense, net
17,441
15.6
%
8,719
54.8
%
26,160
20.5
%
Depreciation and Amortization
1,777
1.6
%
63
0.4
%
1,840
1.4
%
Goodwill Impairment
11,288
10.1
%
—
—
11,288
8.8
%
Other Corporate Expenses (a)
—
—
—
—
33,830
33,830
26.5
%
Loss from Continuing Operations, before tax
(10,307)
(9.2)
%
(565)
(3.5)
%
(33,830)
(44,702)
(35.0)
%
(a)
Represents expenses that are not allocated between reportable segments.
As of and for the three months ended June 30, 2019
Retail
Internet
Unallocated
Financial
% of
Financial
% of
(Income)
% of
Services
Revenue
Services
Revenue
Expenses
Consolidated
Revenue
Total Assets
$
237,530
$
28,238
$
265,768
Goodwill
11,288
—
11,288
Other Intangible Assets
2,785
108
2,893
Total Revenues
$
71,535
100.0
%
$
10,958
100.0
%
$
82,493
100.0
%
Provision for Loan Losses
19,512
27.3
%
5,834
53.2
%
25,346
30.7
%
Depreciation and Amortization
5,147
7.2
%
—
—
%
5,147
6.2
%
Other Operating Expenses
32,475
45.4
%
1,283
11.7
%
33,758
41.0
%
Operating Gross Profit
14,401
20.1
%
3,841
35.1
%
18,242
22.1
%
Interest Expense, net
8,011
11.2
%
3,864
35.3
%
11,875
14.4
%
Depreciation and Amortization
1,435
2.0
%
32
0.3
%
1,467
1.8
%
Other Corporate Expenses (a)
—
—
—
—
17,538
17,538
21.3
%
Loss from Continuing Operations, before tax
4,955
6.9
%
(55)
(0.5)
%
(17,538)
(12,638)
(15.3)
%
(a)
As of and for the six months ended June 30, 2019
Retail
Internet
Unallocated
Financial
% of
Financial
% of
(Income)
% of
Services
Revenue
Services
Revenue
Expenses
Consolidated
Revenue
Total Assets
$
237,530
$
28,238
$
265,768
Goodwill
11,288
—
11,288
Other Intangible Assets
2,785
108
2,893
Total Revenues
$
147,519
100.0
%
$
21,470
100.0
%
$
168,989
100.0
%
Provision for Loan Losses
36,762
24.9
%
9,870
46.0
%
46,632
27.6
%
Depreciation and Amortization
13,352
9.1
%
—
—
%
13,352
7.9
%
Other Operating Expenses
64,497
43.7
%
2,415
11.2
%
66,912
39.6
%
Operating Gross Profit
32,908
22.3
%
9,185
42.8
%
42,093
24.9
%
Interest Expense, net
15,908
10.8
%
7,353
34.2
%
23,261
13.8
%
Depreciation and Amortization
2,823
1.9
%
125
0.6
%
2,948
1.7
%
Other Corporate Expenses (a)
—
—
—
—
34,637
34,637
20.5
%
Income (loss) from Continuing Operations, before tax
14,177
9.6
%
1,707
8.0
%
(34,637)
(18,753)
(11.1)
%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4" customWidth="1" min="2" max="2"/>
  </cols>
  <sheetData>
    <row r="1">
      <c r="A1" s="1" t="inlineStr">
        <is>
          <t>Ownership, Nature of Business (Details)</t>
        </is>
      </c>
      <c r="B1" s="2" t="inlineStr">
        <is>
          <t>Jun. 30, 2020storestate</t>
        </is>
      </c>
    </row>
    <row r="2">
      <c r="A2" s="3" t="inlineStr">
        <is>
          <t>Nature of business</t>
        </is>
      </c>
    </row>
    <row r="3">
      <c r="A3" s="4" t="inlineStr">
        <is>
          <t>Number of retail locations owned and operated | store</t>
        </is>
      </c>
      <c r="B3" s="5" t="n">
        <v>467</v>
      </c>
    </row>
    <row r="4">
      <c r="A4" s="4" t="inlineStr">
        <is>
          <t>Number of states in which stores are operated</t>
        </is>
      </c>
      <c r="B4" s="5" t="n">
        <v>12</v>
      </c>
    </row>
    <row r="5">
      <c r="A5" s="4" t="inlineStr">
        <is>
          <t>Number of states in which the Company had an internet presence</t>
        </is>
      </c>
      <c r="B5" s="5" t="n">
        <v>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Finance receivables, net</t>
        </is>
      </c>
    </row>
    <row r="3">
      <c r="A3" s="4" t="inlineStr">
        <is>
          <t>Finance receivables current, allowance for loan losses (in dollars)</t>
        </is>
      </c>
      <c r="B3" s="6" t="n">
        <v>10278</v>
      </c>
      <c r="C3" s="6" t="n">
        <v>12869</v>
      </c>
    </row>
    <row r="4">
      <c r="A4" s="4" t="inlineStr">
        <is>
          <t>Finance receivables noncurrent, allowance for loan losses (in dollars)</t>
        </is>
      </c>
      <c r="B4" s="6" t="n">
        <v>321</v>
      </c>
      <c r="C4" s="6" t="n">
        <v>959</v>
      </c>
    </row>
    <row r="5">
      <c r="A5" s="3" t="inlineStr">
        <is>
          <t>Stockholders' equity</t>
        </is>
      </c>
    </row>
    <row r="6">
      <c r="A6" s="4" t="inlineStr">
        <is>
          <t>Common stock, par value (in dollars per share)</t>
        </is>
      </c>
      <c r="B6" s="6" t="n">
        <v>0</v>
      </c>
      <c r="C6" s="6" t="n">
        <v>0</v>
      </c>
    </row>
    <row r="7">
      <c r="A7" s="4" t="inlineStr">
        <is>
          <t>Subsidiary notes payable</t>
        </is>
      </c>
    </row>
    <row r="8">
      <c r="A8" s="3" t="inlineStr">
        <is>
          <t>Finance receivables, net</t>
        </is>
      </c>
    </row>
    <row r="9">
      <c r="A9" s="4" t="inlineStr">
        <is>
          <t>Net of deferred issuance costs, current liabilities (in dollars)</t>
        </is>
      </c>
      <c r="B9" s="6" t="n">
        <v>1408</v>
      </c>
      <c r="C9" s="6" t="n">
        <v>1</v>
      </c>
    </row>
    <row r="10">
      <c r="A10" s="4" t="inlineStr">
        <is>
          <t>Net of deferred issuance costs, noncurrent liabilities (in dollars)</t>
        </is>
      </c>
      <c r="B10" s="6" t="n">
        <v>0</v>
      </c>
      <c r="C10" s="6" t="n">
        <v>372</v>
      </c>
    </row>
    <row r="11">
      <c r="A11" s="4" t="inlineStr">
        <is>
          <t>Common units A</t>
        </is>
      </c>
    </row>
    <row r="12">
      <c r="A12" s="3" t="inlineStr">
        <is>
          <t>Stockholders' equity</t>
        </is>
      </c>
    </row>
    <row r="13">
      <c r="A13" s="4" t="inlineStr">
        <is>
          <t>Common stock, shares authorized</t>
        </is>
      </c>
      <c r="B13" s="5" t="n">
        <v>850000</v>
      </c>
      <c r="C13" s="5" t="n">
        <v>850000</v>
      </c>
    </row>
    <row r="14">
      <c r="A14" s="4" t="inlineStr">
        <is>
          <t>Common stock, shares outstanding</t>
        </is>
      </c>
      <c r="B14" s="5" t="n">
        <v>850000</v>
      </c>
      <c r="C14" s="5" t="n">
        <v>850000</v>
      </c>
    </row>
    <row r="15">
      <c r="A15" s="4" t="inlineStr">
        <is>
          <t>Common units B</t>
        </is>
      </c>
    </row>
    <row r="16">
      <c r="A16" s="3" t="inlineStr">
        <is>
          <t>Stockholders' equity</t>
        </is>
      </c>
    </row>
    <row r="17">
      <c r="A17" s="4" t="inlineStr">
        <is>
          <t>Common stock, shares authorized</t>
        </is>
      </c>
      <c r="B17" s="5" t="n">
        <v>142857</v>
      </c>
      <c r="C17" s="5" t="n">
        <v>142857</v>
      </c>
    </row>
    <row r="18">
      <c r="A18" s="4" t="inlineStr">
        <is>
          <t>Common stock, shares outstanding</t>
        </is>
      </c>
      <c r="B18" s="5" t="n">
        <v>142857</v>
      </c>
      <c r="C18" s="5" t="n">
        <v>142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Ownership, Nature of Business, and Significant Accounting Policies - Revenue Recogni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Business Segments</t>
        </is>
      </c>
    </row>
    <row r="4">
      <c r="A4" s="4" t="inlineStr">
        <is>
          <t>Number of operating segments | segment</t>
        </is>
      </c>
      <c r="D4" s="5" t="n">
        <v>2</v>
      </c>
    </row>
    <row r="5">
      <c r="A5" s="3" t="inlineStr">
        <is>
          <t>Revenues:</t>
        </is>
      </c>
    </row>
    <row r="6">
      <c r="A6" s="4" t="inlineStr">
        <is>
          <t>Revenues</t>
        </is>
      </c>
      <c r="B6" s="6" t="n">
        <v>51675</v>
      </c>
      <c r="C6" s="6" t="n">
        <v>82493</v>
      </c>
      <c r="D6" s="6" t="n">
        <v>127654</v>
      </c>
      <c r="E6" s="6" t="n">
        <v>168989</v>
      </c>
    </row>
    <row r="7">
      <c r="A7" s="4" t="inlineStr">
        <is>
          <t>Finance Receivable And Credit Service Fees</t>
        </is>
      </c>
    </row>
    <row r="8">
      <c r="A8" s="3" t="inlineStr">
        <is>
          <t>Revenues:</t>
        </is>
      </c>
    </row>
    <row r="9">
      <c r="A9" s="4" t="inlineStr">
        <is>
          <t>Revenues</t>
        </is>
      </c>
      <c r="B9" s="5" t="n">
        <v>28032</v>
      </c>
      <c r="C9" s="5" t="n">
        <v>63321</v>
      </c>
      <c r="D9" s="5" t="n">
        <v>78183</v>
      </c>
      <c r="E9" s="5" t="n">
        <v>130256</v>
      </c>
    </row>
    <row r="10">
      <c r="A10" s="4" t="inlineStr">
        <is>
          <t>Check Cashing And Card Fees</t>
        </is>
      </c>
    </row>
    <row r="11">
      <c r="A11" s="3" t="inlineStr">
        <is>
          <t>Revenues:</t>
        </is>
      </c>
    </row>
    <row r="12">
      <c r="A12" s="4" t="inlineStr">
        <is>
          <t>Revenues</t>
        </is>
      </c>
      <c r="B12" s="6" t="n">
        <v>23643</v>
      </c>
      <c r="C12" s="6" t="n">
        <v>19172</v>
      </c>
      <c r="D12" s="6" t="n">
        <v>49471</v>
      </c>
      <c r="E12" s="6" t="n">
        <v>3873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wnership, Nature of Business, and Significant Accounting Policies - Disaggregation of revenue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s</t>
        </is>
      </c>
      <c r="B3" s="6" t="n">
        <v>51675</v>
      </c>
      <c r="C3" s="6" t="n">
        <v>82493</v>
      </c>
      <c r="D3" s="6" t="n">
        <v>127654</v>
      </c>
      <c r="E3" s="6" t="n">
        <v>168989</v>
      </c>
    </row>
    <row r="4">
      <c r="A4" s="4" t="inlineStr">
        <is>
          <t>Finance receivable and CSO fees</t>
        </is>
      </c>
    </row>
    <row r="5">
      <c r="A5" s="4" t="inlineStr">
        <is>
          <t>Total revenues</t>
        </is>
      </c>
      <c r="B5" s="5" t="n">
        <v>28032</v>
      </c>
      <c r="C5" s="5" t="n">
        <v>63321</v>
      </c>
      <c r="D5" s="5" t="n">
        <v>78183</v>
      </c>
      <c r="E5" s="5" t="n">
        <v>130256</v>
      </c>
    </row>
    <row r="6">
      <c r="A6" s="4" t="inlineStr">
        <is>
          <t>Check cashing, card fees and other</t>
        </is>
      </c>
    </row>
    <row r="7">
      <c r="A7" s="4" t="inlineStr">
        <is>
          <t>Total revenues</t>
        </is>
      </c>
      <c r="B7" s="5" t="n">
        <v>23643</v>
      </c>
      <c r="C7" s="5" t="n">
        <v>19172</v>
      </c>
      <c r="D7" s="5" t="n">
        <v>49471</v>
      </c>
      <c r="E7" s="5" t="n">
        <v>38733</v>
      </c>
    </row>
    <row r="8">
      <c r="A8" s="4" t="inlineStr">
        <is>
          <t>Retail Financial Services</t>
        </is>
      </c>
    </row>
    <row r="9">
      <c r="A9" s="4" t="inlineStr">
        <is>
          <t>Total revenues</t>
        </is>
      </c>
      <c r="B9" s="5" t="n">
        <v>45727</v>
      </c>
      <c r="C9" s="5" t="n">
        <v>71535</v>
      </c>
      <c r="D9" s="5" t="n">
        <v>111734</v>
      </c>
      <c r="E9" s="5" t="n">
        <v>147519</v>
      </c>
    </row>
    <row r="10">
      <c r="A10" s="4" t="inlineStr">
        <is>
          <t>Retail Financial Services | Finance receivable and CSO fees</t>
        </is>
      </c>
    </row>
    <row r="11">
      <c r="A11" s="4" t="inlineStr">
        <is>
          <t>Total revenues</t>
        </is>
      </c>
      <c r="B11" s="5" t="n">
        <v>22231</v>
      </c>
      <c r="C11" s="5" t="n">
        <v>52658</v>
      </c>
      <c r="D11" s="5" t="n">
        <v>62693</v>
      </c>
      <c r="E11" s="5" t="n">
        <v>109352</v>
      </c>
    </row>
    <row r="12">
      <c r="A12" s="4" t="inlineStr">
        <is>
          <t>Retail Financial Services | Check cashing, card fees and other</t>
        </is>
      </c>
    </row>
    <row r="13">
      <c r="A13" s="4" t="inlineStr">
        <is>
          <t>Total revenues</t>
        </is>
      </c>
      <c r="B13" s="5" t="n">
        <v>23496</v>
      </c>
      <c r="C13" s="5" t="n">
        <v>18877</v>
      </c>
      <c r="D13" s="5" t="n">
        <v>49041</v>
      </c>
      <c r="E13" s="5" t="n">
        <v>38167</v>
      </c>
    </row>
    <row r="14">
      <c r="A14" s="4" t="inlineStr">
        <is>
          <t>Internet Financial Services</t>
        </is>
      </c>
    </row>
    <row r="15">
      <c r="A15" s="4" t="inlineStr">
        <is>
          <t>Total revenues</t>
        </is>
      </c>
      <c r="B15" s="5" t="n">
        <v>5948</v>
      </c>
      <c r="C15" s="5" t="n">
        <v>10958</v>
      </c>
      <c r="D15" s="5" t="n">
        <v>15920</v>
      </c>
      <c r="E15" s="5" t="n">
        <v>21470</v>
      </c>
    </row>
    <row r="16">
      <c r="A16" s="4" t="inlineStr">
        <is>
          <t>Internet Financial Services | Finance receivable and CSO fees</t>
        </is>
      </c>
    </row>
    <row r="17">
      <c r="A17" s="4" t="inlineStr">
        <is>
          <t>Total revenues</t>
        </is>
      </c>
      <c r="B17" s="5" t="n">
        <v>5801</v>
      </c>
      <c r="C17" s="5" t="n">
        <v>10663</v>
      </c>
      <c r="D17" s="5" t="n">
        <v>15490</v>
      </c>
      <c r="E17" s="5" t="n">
        <v>20904</v>
      </c>
    </row>
    <row r="18">
      <c r="A18" s="4" t="inlineStr">
        <is>
          <t>Internet Financial Services | Check cashing, card fees and other</t>
        </is>
      </c>
    </row>
    <row r="19">
      <c r="A19" s="4" t="inlineStr">
        <is>
          <t>Total revenues</t>
        </is>
      </c>
      <c r="B19" s="6" t="n">
        <v>147</v>
      </c>
      <c r="C19" s="6" t="n">
        <v>295</v>
      </c>
      <c r="D19" s="6" t="n">
        <v>430</v>
      </c>
      <c r="E19" s="6" t="n">
        <v>56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wnership, Nature of Business, and Significant Accounting Policies - Financing Receivables (Details) - USD ($) $ in Thousands</t>
        </is>
      </c>
      <c r="B1" s="2" t="inlineStr">
        <is>
          <t>6 Months Ended</t>
        </is>
      </c>
      <c r="C1" s="2" t="inlineStr">
        <is>
          <t>12 Months Ended</t>
        </is>
      </c>
    </row>
    <row r="2">
      <c r="B2" s="2" t="inlineStr">
        <is>
          <t>Jun. 30, 2020</t>
        </is>
      </c>
      <c r="C2" s="2" t="inlineStr">
        <is>
          <t>Dec. 31, 2019</t>
        </is>
      </c>
      <c r="D2" s="2" t="inlineStr">
        <is>
          <t>Jun. 30, 2019</t>
        </is>
      </c>
    </row>
    <row r="3">
      <c r="A3" s="3" t="inlineStr">
        <is>
          <t>Finance receivables</t>
        </is>
      </c>
    </row>
    <row r="4">
      <c r="A4" s="4" t="inlineStr">
        <is>
          <t>Loans in non-accrual status</t>
        </is>
      </c>
      <c r="B4" s="6" t="n">
        <v>760</v>
      </c>
      <c r="C4" s="6" t="n">
        <v>1560</v>
      </c>
    </row>
    <row r="5">
      <c r="A5" s="4" t="inlineStr">
        <is>
          <t>Short-term consumer loans</t>
        </is>
      </c>
    </row>
    <row r="6">
      <c r="A6" s="3" t="inlineStr">
        <is>
          <t>Finance receivables</t>
        </is>
      </c>
    </row>
    <row r="7">
      <c r="A7" s="4" t="inlineStr">
        <is>
          <t>Loans in non-accrual status</t>
        </is>
      </c>
      <c r="B7" s="5" t="n">
        <v>32484</v>
      </c>
      <c r="C7" s="5" t="n">
        <v>61973</v>
      </c>
    </row>
    <row r="8">
      <c r="A8" s="4" t="inlineStr">
        <is>
          <t>Medium-term consumer loans</t>
        </is>
      </c>
    </row>
    <row r="9">
      <c r="A9" s="3" t="inlineStr">
        <is>
          <t>Finance receivables</t>
        </is>
      </c>
    </row>
    <row r="10">
      <c r="A10" s="4" t="inlineStr">
        <is>
          <t>Loans in non-accrual status</t>
        </is>
      </c>
      <c r="B10" s="5" t="n">
        <v>21918</v>
      </c>
      <c r="C10" s="5" t="n">
        <v>36357</v>
      </c>
    </row>
    <row r="11">
      <c r="A11" s="4" t="inlineStr">
        <is>
          <t>Consumer Borrower</t>
        </is>
      </c>
    </row>
    <row r="12">
      <c r="A12" s="3" t="inlineStr">
        <is>
          <t>Finance receivables</t>
        </is>
      </c>
    </row>
    <row r="13">
      <c r="A13" s="4" t="inlineStr">
        <is>
          <t>Loans in non-accrual status</t>
        </is>
      </c>
      <c r="B13" s="5" t="n">
        <v>54402</v>
      </c>
      <c r="C13" s="6" t="n">
        <v>98330</v>
      </c>
      <c r="D13" s="6" t="n">
        <v>95852</v>
      </c>
    </row>
    <row r="14">
      <c r="A14" s="4" t="inlineStr">
        <is>
          <t>Consumer Borrower | Short-term consumer loans</t>
        </is>
      </c>
    </row>
    <row r="15">
      <c r="A15" s="3" t="inlineStr">
        <is>
          <t>Finance receivables</t>
        </is>
      </c>
    </row>
    <row r="16">
      <c r="A16" s="4" t="inlineStr">
        <is>
          <t>Loans in non-accrual status</t>
        </is>
      </c>
      <c r="B16" s="6" t="n">
        <v>32484</v>
      </c>
      <c r="D16" s="5" t="n">
        <v>58014</v>
      </c>
    </row>
    <row r="17">
      <c r="A17" s="4" t="inlineStr">
        <is>
          <t>Consumer Borrower | Secured short term loan</t>
        </is>
      </c>
    </row>
    <row r="18">
      <c r="A18" s="3" t="inlineStr">
        <is>
          <t>Finance receivables</t>
        </is>
      </c>
    </row>
    <row r="19">
      <c r="A19" s="4" t="inlineStr">
        <is>
          <t>Fee per $.1 borrowed (as a percent)</t>
        </is>
      </c>
      <c r="B19" s="4" t="inlineStr">
        <is>
          <t>19.20%</t>
        </is>
      </c>
      <c r="C19" s="4" t="inlineStr">
        <is>
          <t>14.20%</t>
        </is>
      </c>
    </row>
    <row r="20">
      <c r="A20" s="4" t="inlineStr">
        <is>
          <t>Consumer Borrower | Medium-term consumer loans</t>
        </is>
      </c>
    </row>
    <row r="21">
      <c r="A21" s="3" t="inlineStr">
        <is>
          <t>Finance receivables</t>
        </is>
      </c>
    </row>
    <row r="22">
      <c r="A22" s="4" t="inlineStr">
        <is>
          <t>Loans in non-accrual status</t>
        </is>
      </c>
      <c r="B22" s="6" t="n">
        <v>21918</v>
      </c>
      <c r="D22" s="6" t="n">
        <v>37838</v>
      </c>
    </row>
    <row r="23">
      <c r="A23" s="4" t="inlineStr">
        <is>
          <t>Consumer Borrower | Secured Medium Term Loan</t>
        </is>
      </c>
    </row>
    <row r="24">
      <c r="A24" s="3" t="inlineStr">
        <is>
          <t>Finance receivables</t>
        </is>
      </c>
    </row>
    <row r="25">
      <c r="A25" s="4" t="inlineStr">
        <is>
          <t>Fee per $.1 borrowed (as a percent)</t>
        </is>
      </c>
      <c r="B25" s="4" t="inlineStr">
        <is>
          <t>11.90%</t>
        </is>
      </c>
      <c r="C25" s="4" t="inlineStr">
        <is>
          <t>15.40%</t>
        </is>
      </c>
    </row>
    <row r="26">
      <c r="A26" s="4" t="inlineStr">
        <is>
          <t>Consumer Borrower | Medium term loans up to one year</t>
        </is>
      </c>
    </row>
    <row r="27">
      <c r="A27" s="3" t="inlineStr">
        <is>
          <t>Finance receivables</t>
        </is>
      </c>
    </row>
    <row r="28">
      <c r="A28" s="4" t="inlineStr">
        <is>
          <t>Period of past due when accounts are required to be charged-off</t>
        </is>
      </c>
      <c r="B28" s="4" t="inlineStr">
        <is>
          <t>60 days</t>
        </is>
      </c>
    </row>
    <row r="29">
      <c r="A29" s="4" t="inlineStr">
        <is>
          <t>Consumer Borrower | Medium term loans greater than one year</t>
        </is>
      </c>
    </row>
    <row r="30">
      <c r="A30" s="3" t="inlineStr">
        <is>
          <t>Finance receivables</t>
        </is>
      </c>
    </row>
    <row r="31">
      <c r="A31" s="4" t="inlineStr">
        <is>
          <t>Maturity period of loan, for loan balances to be charged-off when accounts are past due by stipulated period</t>
        </is>
      </c>
      <c r="B31" s="4" t="inlineStr">
        <is>
          <t>1 year</t>
        </is>
      </c>
    </row>
    <row r="32">
      <c r="A32" s="4" t="inlineStr">
        <is>
          <t>Consumer Borrower | Minimum | Secured short term loan</t>
        </is>
      </c>
    </row>
    <row r="33">
      <c r="A33" s="3" t="inlineStr">
        <is>
          <t>Finance receivables</t>
        </is>
      </c>
    </row>
    <row r="34">
      <c r="A34" s="4" t="inlineStr">
        <is>
          <t>Period of past due when accounts are required to be charged-off</t>
        </is>
      </c>
      <c r="B34" s="4" t="inlineStr">
        <is>
          <t>30 days</t>
        </is>
      </c>
    </row>
    <row r="35">
      <c r="A35" s="4" t="inlineStr">
        <is>
          <t>Consumer Borrower | Minimum | Unsecured short term loan</t>
        </is>
      </c>
    </row>
    <row r="36">
      <c r="A36" s="3" t="inlineStr">
        <is>
          <t>Finance receivables</t>
        </is>
      </c>
    </row>
    <row r="37">
      <c r="A37" s="4" t="inlineStr">
        <is>
          <t>Consumer loan products</t>
        </is>
      </c>
      <c r="B37" s="6" t="n">
        <v>100</v>
      </c>
    </row>
    <row r="38">
      <c r="A38" s="4" t="inlineStr">
        <is>
          <t>Maturity period of promissory note</t>
        </is>
      </c>
      <c r="B38" s="4" t="inlineStr">
        <is>
          <t>14 days</t>
        </is>
      </c>
    </row>
    <row r="39">
      <c r="A39" s="4" t="inlineStr">
        <is>
          <t>Fee per $.1 borrowed (as a percent)</t>
        </is>
      </c>
      <c r="B39" s="4" t="inlineStr">
        <is>
          <t>5.00%</t>
        </is>
      </c>
    </row>
    <row r="40">
      <c r="A40" s="4" t="inlineStr">
        <is>
          <t>Consumer Borrower | Minimum | Medium-term consumer loans</t>
        </is>
      </c>
    </row>
    <row r="41">
      <c r="A41" s="3" t="inlineStr">
        <is>
          <t>Finance receivables</t>
        </is>
      </c>
    </row>
    <row r="42">
      <c r="A42" s="4" t="inlineStr">
        <is>
          <t>Maturity period of promissory note</t>
        </is>
      </c>
      <c r="B42" s="4" t="inlineStr">
        <is>
          <t>90 days</t>
        </is>
      </c>
    </row>
    <row r="43">
      <c r="A43" s="4" t="inlineStr">
        <is>
          <t>Consumer Borrower | Minimum | Unsecured Medium Term Loan</t>
        </is>
      </c>
    </row>
    <row r="44">
      <c r="A44" s="3" t="inlineStr">
        <is>
          <t>Finance receivables</t>
        </is>
      </c>
    </row>
    <row r="45">
      <c r="A45" s="4" t="inlineStr">
        <is>
          <t>Consumer loan products</t>
        </is>
      </c>
      <c r="B45" s="6" t="n">
        <v>100</v>
      </c>
    </row>
    <row r="46">
      <c r="A46" s="4" t="inlineStr">
        <is>
          <t>Maturity period of promissory note</t>
        </is>
      </c>
      <c r="B46" s="4" t="inlineStr">
        <is>
          <t>3 months</t>
        </is>
      </c>
    </row>
    <row r="47">
      <c r="A47" s="4" t="inlineStr">
        <is>
          <t>Consumer Borrower | Minimum | Secured Medium Term Loan</t>
        </is>
      </c>
    </row>
    <row r="48">
      <c r="A48" s="3" t="inlineStr">
        <is>
          <t>Finance receivables</t>
        </is>
      </c>
    </row>
    <row r="49">
      <c r="A49" s="4" t="inlineStr">
        <is>
          <t>Maturity period of promissory note</t>
        </is>
      </c>
      <c r="B49" s="4" t="inlineStr">
        <is>
          <t>90 days</t>
        </is>
      </c>
    </row>
    <row r="50">
      <c r="A50" s="4" t="inlineStr">
        <is>
          <t>Consumer Borrower | Maximum | Short-term consumer loans</t>
        </is>
      </c>
    </row>
    <row r="51">
      <c r="A51" s="3" t="inlineStr">
        <is>
          <t>Finance receivables</t>
        </is>
      </c>
    </row>
    <row r="52">
      <c r="A52" s="4" t="inlineStr">
        <is>
          <t>Maturity period of promissory note</t>
        </is>
      </c>
      <c r="B52" s="4" t="inlineStr">
        <is>
          <t>90 days</t>
        </is>
      </c>
    </row>
    <row r="53">
      <c r="A53" s="4" t="inlineStr">
        <is>
          <t>Consumer Borrower | Maximum | Secured short term loan</t>
        </is>
      </c>
    </row>
    <row r="54">
      <c r="A54" s="3" t="inlineStr">
        <is>
          <t>Finance receivables</t>
        </is>
      </c>
    </row>
    <row r="55">
      <c r="A55" s="4" t="inlineStr">
        <is>
          <t>Maturity period of promissory note</t>
        </is>
      </c>
      <c r="B55" s="4" t="inlineStr">
        <is>
          <t>90 days</t>
        </is>
      </c>
    </row>
    <row r="56">
      <c r="A56" s="4" t="inlineStr">
        <is>
          <t>Period of past due when accounts are required to be charged-off</t>
        </is>
      </c>
      <c r="B56" s="4" t="inlineStr">
        <is>
          <t>60 days</t>
        </is>
      </c>
    </row>
    <row r="57">
      <c r="A57" s="4" t="inlineStr">
        <is>
          <t>Consumer Borrower | Maximum | Unsecured short term loan</t>
        </is>
      </c>
    </row>
    <row r="58">
      <c r="A58" s="3" t="inlineStr">
        <is>
          <t>Finance receivables</t>
        </is>
      </c>
    </row>
    <row r="59">
      <c r="A59" s="4" t="inlineStr">
        <is>
          <t>Consumer loan products</t>
        </is>
      </c>
      <c r="B59" s="6" t="n">
        <v>1000</v>
      </c>
    </row>
    <row r="60">
      <c r="A60" s="4" t="inlineStr">
        <is>
          <t>Maturity period of promissory note</t>
        </is>
      </c>
      <c r="B60" s="4" t="inlineStr">
        <is>
          <t>30 days</t>
        </is>
      </c>
    </row>
    <row r="61">
      <c r="A61" s="4" t="inlineStr">
        <is>
          <t>Fee per $.1 borrowed (as a percent)</t>
        </is>
      </c>
      <c r="B61" s="4" t="inlineStr">
        <is>
          <t>27.00%</t>
        </is>
      </c>
    </row>
    <row r="62">
      <c r="A62" s="4" t="inlineStr">
        <is>
          <t>Interest rate on loan products (as a percent)</t>
        </is>
      </c>
      <c r="B62" s="4" t="inlineStr">
        <is>
          <t>25.00%</t>
        </is>
      </c>
    </row>
    <row r="63">
      <c r="A63" s="4" t="inlineStr">
        <is>
          <t>Consumer Borrower | Maximum | Medium-term consumer loans</t>
        </is>
      </c>
    </row>
    <row r="64">
      <c r="A64" s="3" t="inlineStr">
        <is>
          <t>Finance receivables</t>
        </is>
      </c>
    </row>
    <row r="65">
      <c r="A65" s="4" t="inlineStr">
        <is>
          <t>Maturity period of promissory note</t>
        </is>
      </c>
      <c r="B65" s="4" t="inlineStr">
        <is>
          <t>36 months</t>
        </is>
      </c>
    </row>
    <row r="66">
      <c r="A66" s="4" t="inlineStr">
        <is>
          <t>Consumer Borrower | Maximum | Unsecured Medium Term Loan</t>
        </is>
      </c>
    </row>
    <row r="67">
      <c r="A67" s="3" t="inlineStr">
        <is>
          <t>Finance receivables</t>
        </is>
      </c>
    </row>
    <row r="68">
      <c r="A68" s="4" t="inlineStr">
        <is>
          <t>Consumer loan products</t>
        </is>
      </c>
      <c r="B68" s="6" t="n">
        <v>5000</v>
      </c>
    </row>
    <row r="69">
      <c r="A69" s="4" t="inlineStr">
        <is>
          <t>Maturity period of promissory note</t>
        </is>
      </c>
      <c r="B69" s="4" t="inlineStr">
        <is>
          <t>36 months</t>
        </is>
      </c>
    </row>
    <row r="70">
      <c r="A70" s="4" t="inlineStr">
        <is>
          <t>Consumer Borrower | Maximum | Medium term loans up to one year</t>
        </is>
      </c>
    </row>
    <row r="71">
      <c r="A71" s="3" t="inlineStr">
        <is>
          <t>Finance receivables</t>
        </is>
      </c>
    </row>
    <row r="72">
      <c r="A72" s="4" t="inlineStr">
        <is>
          <t>Maturity period of loan, for loan balances to be charged-off when accounts are past due by stipulated period</t>
        </is>
      </c>
      <c r="B72" s="4" t="inlineStr">
        <is>
          <t>1 year</t>
        </is>
      </c>
    </row>
    <row r="73">
      <c r="A73" s="4" t="inlineStr">
        <is>
          <t>Consumer Borrower | Maximum | Medium term loans greater than one year</t>
        </is>
      </c>
    </row>
    <row r="74">
      <c r="A74" s="3" t="inlineStr">
        <is>
          <t>Finance receivables</t>
        </is>
      </c>
    </row>
    <row r="75">
      <c r="A75" s="4" t="inlineStr">
        <is>
          <t>Period of past due when accounts are required to be charged-off</t>
        </is>
      </c>
      <c r="B75" s="4" t="inlineStr">
        <is>
          <t>91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Ownership, Nature of Business, and Significant Accounting Policies - Goodwill and other intangibles (Details) - USD ($) $ in Thousands</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row>
    <row r="3">
      <c r="A3" s="3" t="inlineStr">
        <is>
          <t>Goodwill and other intangibles</t>
        </is>
      </c>
    </row>
    <row r="4">
      <c r="A4" s="4" t="inlineStr">
        <is>
          <t>Amortization period</t>
        </is>
      </c>
      <c r="E4" s="4" t="inlineStr">
        <is>
          <t>7 years</t>
        </is>
      </c>
    </row>
    <row r="5">
      <c r="A5" s="4" t="inlineStr">
        <is>
          <t>Segment impairment</t>
        </is>
      </c>
      <c r="E5" s="6" t="n">
        <v>11288</v>
      </c>
    </row>
    <row r="6">
      <c r="A6" s="4" t="inlineStr">
        <is>
          <t>Amortization of intangibles</t>
        </is>
      </c>
      <c r="C6" s="6" t="n">
        <v>110</v>
      </c>
      <c r="D6" s="6" t="n">
        <v>107</v>
      </c>
      <c r="E6" s="6" t="n">
        <v>220</v>
      </c>
      <c r="F6" s="6" t="n">
        <v>217</v>
      </c>
    </row>
    <row r="7">
      <c r="A7" s="4" t="inlineStr">
        <is>
          <t>Retail segment impairment</t>
        </is>
      </c>
    </row>
    <row r="8">
      <c r="A8" s="3" t="inlineStr">
        <is>
          <t>Goodwill and other intangibles</t>
        </is>
      </c>
    </row>
    <row r="9">
      <c r="A9" s="4" t="inlineStr">
        <is>
          <t>Segment impairment</t>
        </is>
      </c>
      <c r="B9" s="6" t="n">
        <v>11288</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wnership, Nature of Business, and Significant Accounting Policies - Deferred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wnership, Nature of Business, and Significant Accounting Policies</t>
        </is>
      </c>
    </row>
    <row r="4">
      <c r="A4" s="4" t="inlineStr">
        <is>
          <t>Revenue recognized from upfront fees</t>
        </is>
      </c>
      <c r="B4" s="6" t="n">
        <v>634</v>
      </c>
      <c r="C4" s="6" t="n">
        <v>634</v>
      </c>
      <c r="D4" s="6" t="n">
        <v>1267</v>
      </c>
      <c r="E4" s="6" t="n">
        <v>126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wnership, Nature of Business, and Significant Accounting Policies - Fair values of financial instruments (Details) - USD ($) $ in Thousands</t>
        </is>
      </c>
      <c r="B1" s="2" t="inlineStr">
        <is>
          <t>Jun. 30, 2020</t>
        </is>
      </c>
      <c r="C1" s="2" t="inlineStr">
        <is>
          <t>Dec. 31, 2019</t>
        </is>
      </c>
      <c r="D1" s="2" t="inlineStr">
        <is>
          <t>Jun. 30, 2019</t>
        </is>
      </c>
      <c r="E1" s="2" t="inlineStr">
        <is>
          <t>Dec. 31, 2018</t>
        </is>
      </c>
    </row>
    <row r="2">
      <c r="A2" s="3" t="inlineStr">
        <is>
          <t>Financial assets:</t>
        </is>
      </c>
    </row>
    <row r="3">
      <c r="A3" s="4" t="inlineStr">
        <is>
          <t>Restricted cash</t>
        </is>
      </c>
      <c r="B3" s="6" t="n">
        <v>4090</v>
      </c>
      <c r="C3" s="6" t="n">
        <v>6090</v>
      </c>
      <c r="D3" s="6" t="n">
        <v>4145</v>
      </c>
      <c r="E3" s="6" t="n">
        <v>4175</v>
      </c>
    </row>
    <row r="4">
      <c r="A4" s="4" t="inlineStr">
        <is>
          <t>Level 1 | Carrying Amount</t>
        </is>
      </c>
    </row>
    <row r="5">
      <c r="A5" s="3" t="inlineStr">
        <is>
          <t>Financial assets:</t>
        </is>
      </c>
    </row>
    <row r="6">
      <c r="A6" s="4" t="inlineStr">
        <is>
          <t>Cash and cash equivalents</t>
        </is>
      </c>
      <c r="B6" s="5" t="n">
        <v>74362</v>
      </c>
      <c r="C6" s="5" t="n">
        <v>49016</v>
      </c>
    </row>
    <row r="7">
      <c r="A7" s="4" t="inlineStr">
        <is>
          <t>Restricted cash</t>
        </is>
      </c>
      <c r="B7" s="5" t="n">
        <v>4090</v>
      </c>
      <c r="C7" s="5" t="n">
        <v>6090</v>
      </c>
    </row>
    <row r="8">
      <c r="A8" s="4" t="inlineStr">
        <is>
          <t>Level 1 | Fair Value</t>
        </is>
      </c>
    </row>
    <row r="9">
      <c r="A9" s="3" t="inlineStr">
        <is>
          <t>Financial assets:</t>
        </is>
      </c>
    </row>
    <row r="10">
      <c r="A10" s="4" t="inlineStr">
        <is>
          <t>Cash and cash equivalents</t>
        </is>
      </c>
      <c r="B10" s="5" t="n">
        <v>74362</v>
      </c>
      <c r="C10" s="5" t="n">
        <v>49016</v>
      </c>
    </row>
    <row r="11">
      <c r="A11" s="4" t="inlineStr">
        <is>
          <t>Restricted cash</t>
        </is>
      </c>
      <c r="B11" s="5" t="n">
        <v>4090</v>
      </c>
      <c r="C11" s="5" t="n">
        <v>6090</v>
      </c>
    </row>
    <row r="12">
      <c r="A12" s="4" t="inlineStr">
        <is>
          <t>Level 3 | Carrying Amount</t>
        </is>
      </c>
    </row>
    <row r="13">
      <c r="A13" s="3" t="inlineStr">
        <is>
          <t>Financial assets:</t>
        </is>
      </c>
    </row>
    <row r="14">
      <c r="A14" s="4" t="inlineStr">
        <is>
          <t>Finance receivables</t>
        </is>
      </c>
      <c r="B14" s="5" t="n">
        <v>42736</v>
      </c>
      <c r="C14" s="5" t="n">
        <v>81995</v>
      </c>
    </row>
    <row r="15">
      <c r="A15" s="4" t="inlineStr">
        <is>
          <t>Level 3 | Fair Value</t>
        </is>
      </c>
    </row>
    <row r="16">
      <c r="A16" s="3" t="inlineStr">
        <is>
          <t>Financial assets:</t>
        </is>
      </c>
    </row>
    <row r="17">
      <c r="A17" s="4" t="inlineStr">
        <is>
          <t>Finance receivables</t>
        </is>
      </c>
      <c r="B17" s="5" t="n">
        <v>42736</v>
      </c>
      <c r="C17" s="5" t="n">
        <v>81995</v>
      </c>
    </row>
    <row r="18">
      <c r="A18" s="4" t="inlineStr">
        <is>
          <t>Senior PIK notes payable | Level 3 | Carrying Amount</t>
        </is>
      </c>
    </row>
    <row r="19">
      <c r="A19" s="3" t="inlineStr">
        <is>
          <t>Financial liabilities:</t>
        </is>
      </c>
    </row>
    <row r="20">
      <c r="A20" s="4" t="inlineStr">
        <is>
          <t>Financial liabilities debt instrument</t>
        </is>
      </c>
      <c r="B20" s="5" t="n">
        <v>16553</v>
      </c>
      <c r="C20" s="5" t="n">
        <v>74243</v>
      </c>
    </row>
    <row r="21">
      <c r="A21" s="4" t="inlineStr">
        <is>
          <t>Senior PIK notes payable | Level 3 | Fair Value</t>
        </is>
      </c>
    </row>
    <row r="22">
      <c r="A22" s="3" t="inlineStr">
        <is>
          <t>Financial liabilities:</t>
        </is>
      </c>
    </row>
    <row r="23">
      <c r="A23" s="4" t="inlineStr">
        <is>
          <t>Financial liabilities debt instrument</t>
        </is>
      </c>
      <c r="B23" s="5" t="n">
        <v>16553</v>
      </c>
      <c r="C23" s="5" t="n">
        <v>74243</v>
      </c>
    </row>
    <row r="24">
      <c r="A24" s="4" t="inlineStr">
        <is>
          <t>Secured notes payable | Level 2 | Carrying Amount</t>
        </is>
      </c>
    </row>
    <row r="25">
      <c r="A25" s="3" t="inlineStr">
        <is>
          <t>Financial liabilities:</t>
        </is>
      </c>
    </row>
    <row r="26">
      <c r="A26" s="4" t="inlineStr">
        <is>
          <t>Financial liabilities debt instrument</t>
        </is>
      </c>
      <c r="B26" s="5" t="n">
        <v>40000</v>
      </c>
      <c r="C26" s="5" t="n">
        <v>40000</v>
      </c>
    </row>
    <row r="27">
      <c r="A27" s="4" t="inlineStr">
        <is>
          <t>Secured notes payable | Level 2 | Fair Value</t>
        </is>
      </c>
    </row>
    <row r="28">
      <c r="A28" s="3" t="inlineStr">
        <is>
          <t>Financial liabilities:</t>
        </is>
      </c>
    </row>
    <row r="29">
      <c r="A29" s="4" t="inlineStr">
        <is>
          <t>Financial liabilities debt instrument</t>
        </is>
      </c>
      <c r="B29" s="5" t="n">
        <v>40000</v>
      </c>
      <c r="C29" s="5" t="n">
        <v>40000</v>
      </c>
    </row>
    <row r="30">
      <c r="A30" s="4" t="inlineStr">
        <is>
          <t>Subsidiary notes payable | Level 2 | Carrying Amount</t>
        </is>
      </c>
    </row>
    <row r="31">
      <c r="A31" s="3" t="inlineStr">
        <is>
          <t>Financial liabilities:</t>
        </is>
      </c>
    </row>
    <row r="32">
      <c r="A32" s="4" t="inlineStr">
        <is>
          <t>Financial liabilities debt instrument</t>
        </is>
      </c>
      <c r="B32" s="5" t="n">
        <v>70667</v>
      </c>
      <c r="C32" s="5" t="n">
        <v>74731</v>
      </c>
    </row>
    <row r="33">
      <c r="A33" s="4" t="inlineStr">
        <is>
          <t>Subsidiary notes payable | Level 2 | Fair Value</t>
        </is>
      </c>
    </row>
    <row r="34">
      <c r="A34" s="3" t="inlineStr">
        <is>
          <t>Financial liabilities:</t>
        </is>
      </c>
    </row>
    <row r="35">
      <c r="A35" s="4" t="inlineStr">
        <is>
          <t>Financial liabilities debt instrument</t>
        </is>
      </c>
      <c r="B35" s="6" t="n">
        <v>70667</v>
      </c>
      <c r="C35" s="6" t="n">
        <v>747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Credit Quality Information and Allowance for Loan Loss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e Receivables, Credit Quality Information and Allowance for Loan Losses</t>
        </is>
      </c>
    </row>
    <row r="3">
      <c r="A3" s="4" t="inlineStr">
        <is>
          <t>Loans in non-accrual status</t>
        </is>
      </c>
      <c r="B3" s="6" t="n">
        <v>760</v>
      </c>
      <c r="D3" s="6" t="n">
        <v>1560</v>
      </c>
    </row>
    <row r="4">
      <c r="A4" s="4" t="inlineStr">
        <is>
          <t>Allowance for loan losses</t>
        </is>
      </c>
      <c r="B4" s="5" t="n">
        <v>-3442</v>
      </c>
      <c r="D4" s="5" t="n">
        <v>-3474</v>
      </c>
      <c r="E4" s="6" t="n">
        <v>-3823</v>
      </c>
    </row>
    <row r="5">
      <c r="A5" s="4" t="inlineStr">
        <is>
          <t>Finance receivables, net</t>
        </is>
      </c>
      <c r="B5" s="5" t="n">
        <v>42736</v>
      </c>
      <c r="D5" s="5" t="n">
        <v>81995</v>
      </c>
    </row>
    <row r="6">
      <c r="A6" s="4" t="inlineStr">
        <is>
          <t>Consumer Borrower</t>
        </is>
      </c>
    </row>
    <row r="7">
      <c r="A7" s="3" t="inlineStr">
        <is>
          <t>Finance Receivables, Credit Quality Information and Allowance for Loan Losses</t>
        </is>
      </c>
    </row>
    <row r="8">
      <c r="A8" s="4" t="inlineStr">
        <is>
          <t>Loans in non-accrual status</t>
        </is>
      </c>
      <c r="B8" s="5" t="n">
        <v>54402</v>
      </c>
      <c r="D8" s="5" t="n">
        <v>98330</v>
      </c>
      <c r="E8" s="5" t="n">
        <v>95852</v>
      </c>
    </row>
    <row r="9">
      <c r="A9" s="4" t="inlineStr">
        <is>
          <t>Unearned advance fees, net of deferred loan origination costs</t>
        </is>
      </c>
      <c r="B9" s="5" t="n">
        <v>-1067</v>
      </c>
      <c r="D9" s="5" t="n">
        <v>-2507</v>
      </c>
    </row>
    <row r="10">
      <c r="A10" s="4" t="inlineStr">
        <is>
          <t>Finance receivables before allowance for loan losses</t>
        </is>
      </c>
      <c r="B10" s="5" t="n">
        <v>53335</v>
      </c>
      <c r="D10" s="5" t="n">
        <v>95823</v>
      </c>
    </row>
    <row r="11">
      <c r="A11" s="4" t="inlineStr">
        <is>
          <t>Allowance for loan losses</t>
        </is>
      </c>
      <c r="B11" s="5" t="n">
        <v>-10599</v>
      </c>
      <c r="C11" s="6" t="n">
        <v>-11420</v>
      </c>
      <c r="D11" s="5" t="n">
        <v>-13828</v>
      </c>
      <c r="E11" s="5" t="n">
        <v>-13449</v>
      </c>
      <c r="F11" s="6" t="n">
        <v>-6039</v>
      </c>
      <c r="G11" s="6" t="n">
        <v>-3474</v>
      </c>
    </row>
    <row r="12">
      <c r="A12" s="4" t="inlineStr">
        <is>
          <t>Finance receivables, net</t>
        </is>
      </c>
      <c r="B12" s="5" t="n">
        <v>42736</v>
      </c>
      <c r="D12" s="5" t="n">
        <v>81995</v>
      </c>
    </row>
    <row r="13">
      <c r="A13" s="4" t="inlineStr">
        <is>
          <t>Short-term consumer loans</t>
        </is>
      </c>
    </row>
    <row r="14">
      <c r="A14" s="3" t="inlineStr">
        <is>
          <t>Finance Receivables, Credit Quality Information and Allowance for Loan Losses</t>
        </is>
      </c>
    </row>
    <row r="15">
      <c r="A15" s="4" t="inlineStr">
        <is>
          <t>Loans in non-accrual status</t>
        </is>
      </c>
      <c r="B15" s="5" t="n">
        <v>32484</v>
      </c>
      <c r="D15" s="5" t="n">
        <v>61973</v>
      </c>
    </row>
    <row r="16">
      <c r="A16" s="4" t="inlineStr">
        <is>
          <t>Short-term consumer loans | Secured</t>
        </is>
      </c>
    </row>
    <row r="17">
      <c r="A17" s="3" t="inlineStr">
        <is>
          <t>Finance Receivables, Credit Quality Information and Allowance for Loan Losses</t>
        </is>
      </c>
    </row>
    <row r="18">
      <c r="A18" s="4" t="inlineStr">
        <is>
          <t>Loans in non-accrual status</t>
        </is>
      </c>
      <c r="B18" s="5" t="n">
        <v>6245</v>
      </c>
      <c r="D18" s="5" t="n">
        <v>8774</v>
      </c>
    </row>
    <row r="19">
      <c r="A19" s="4" t="inlineStr">
        <is>
          <t>Short-term consumer loans | Unsecured</t>
        </is>
      </c>
    </row>
    <row r="20">
      <c r="A20" s="3" t="inlineStr">
        <is>
          <t>Finance Receivables, Credit Quality Information and Allowance for Loan Losses</t>
        </is>
      </c>
    </row>
    <row r="21">
      <c r="A21" s="4" t="inlineStr">
        <is>
          <t>Loans in non-accrual status</t>
        </is>
      </c>
      <c r="B21" s="5" t="n">
        <v>26239</v>
      </c>
      <c r="D21" s="5" t="n">
        <v>53199</v>
      </c>
    </row>
    <row r="22">
      <c r="A22" s="4" t="inlineStr">
        <is>
          <t>Short-term consumer loans | Consumer Borrower</t>
        </is>
      </c>
    </row>
    <row r="23">
      <c r="A23" s="3" t="inlineStr">
        <is>
          <t>Finance Receivables, Credit Quality Information and Allowance for Loan Losses</t>
        </is>
      </c>
    </row>
    <row r="24">
      <c r="A24" s="4" t="inlineStr">
        <is>
          <t>Loans in non-accrual status</t>
        </is>
      </c>
      <c r="B24" s="5" t="n">
        <v>32484</v>
      </c>
      <c r="E24" s="5" t="n">
        <v>58014</v>
      </c>
    </row>
    <row r="25">
      <c r="A25" s="4" t="inlineStr">
        <is>
          <t>Allowance for loan losses</t>
        </is>
      </c>
      <c r="B25" s="5" t="n">
        <v>-1602</v>
      </c>
      <c r="C25" s="5" t="n">
        <v>-2146</v>
      </c>
      <c r="D25" s="5" t="n">
        <v>-2654</v>
      </c>
      <c r="E25" s="5" t="n">
        <v>-2574</v>
      </c>
      <c r="F25" s="5" t="n">
        <v>-2315</v>
      </c>
      <c r="G25" s="5" t="n">
        <v>-2018</v>
      </c>
    </row>
    <row r="26">
      <c r="A26" s="4" t="inlineStr">
        <is>
          <t>Medium-term consumer loans</t>
        </is>
      </c>
    </row>
    <row r="27">
      <c r="A27" s="3" t="inlineStr">
        <is>
          <t>Finance Receivables, Credit Quality Information and Allowance for Loan Losses</t>
        </is>
      </c>
    </row>
    <row r="28">
      <c r="A28" s="4" t="inlineStr">
        <is>
          <t>Loans in non-accrual status</t>
        </is>
      </c>
      <c r="B28" s="5" t="n">
        <v>21918</v>
      </c>
      <c r="D28" s="5" t="n">
        <v>36357</v>
      </c>
    </row>
    <row r="29">
      <c r="A29" s="4" t="inlineStr">
        <is>
          <t>Medium-term consumer loans | Secured</t>
        </is>
      </c>
    </row>
    <row r="30">
      <c r="A30" s="3" t="inlineStr">
        <is>
          <t>Finance Receivables, Credit Quality Information and Allowance for Loan Losses</t>
        </is>
      </c>
    </row>
    <row r="31">
      <c r="A31" s="4" t="inlineStr">
        <is>
          <t>Loans in non-accrual status</t>
        </is>
      </c>
      <c r="B31" s="5" t="n">
        <v>2607</v>
      </c>
      <c r="D31" s="5" t="n">
        <v>5612</v>
      </c>
    </row>
    <row r="32">
      <c r="A32" s="4" t="inlineStr">
        <is>
          <t>Medium-term consumer loans | Unsecured</t>
        </is>
      </c>
    </row>
    <row r="33">
      <c r="A33" s="3" t="inlineStr">
        <is>
          <t>Finance Receivables, Credit Quality Information and Allowance for Loan Losses</t>
        </is>
      </c>
    </row>
    <row r="34">
      <c r="A34" s="4" t="inlineStr">
        <is>
          <t>Loans in non-accrual status</t>
        </is>
      </c>
      <c r="B34" s="5" t="n">
        <v>19311</v>
      </c>
      <c r="D34" s="5" t="n">
        <v>30745</v>
      </c>
    </row>
    <row r="35">
      <c r="A35" s="4" t="inlineStr">
        <is>
          <t>Medium-term consumer loans | Consumer Borrower</t>
        </is>
      </c>
    </row>
    <row r="36">
      <c r="A36" s="3" t="inlineStr">
        <is>
          <t>Finance Receivables, Credit Quality Information and Allowance for Loan Losses</t>
        </is>
      </c>
    </row>
    <row r="37">
      <c r="A37" s="4" t="inlineStr">
        <is>
          <t>Loans in non-accrual status</t>
        </is>
      </c>
      <c r="B37" s="5" t="n">
        <v>21918</v>
      </c>
      <c r="E37" s="5" t="n">
        <v>37838</v>
      </c>
    </row>
    <row r="38">
      <c r="A38" s="4" t="inlineStr">
        <is>
          <t>Allowance for loan losses</t>
        </is>
      </c>
      <c r="B38" s="6" t="n">
        <v>-8997</v>
      </c>
      <c r="C38" s="6" t="n">
        <v>-9274</v>
      </c>
      <c r="D38" s="6" t="n">
        <v>-11174</v>
      </c>
      <c r="E38" s="6" t="n">
        <v>-10875</v>
      </c>
      <c r="F38" s="6" t="n">
        <v>-3724</v>
      </c>
      <c r="G38" s="6" t="n">
        <v>-14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Credit Quality Information and Allowance for Loan Losses - Finance receivables (net), current and non-current portion (Details) - USD ($) $ in Thousands</t>
        </is>
      </c>
      <c r="B1" s="2" t="inlineStr">
        <is>
          <t>Jun. 30, 2020</t>
        </is>
      </c>
      <c r="C1" s="2" t="inlineStr">
        <is>
          <t>Dec. 31, 2019</t>
        </is>
      </c>
    </row>
    <row r="2">
      <c r="A2" s="3" t="inlineStr">
        <is>
          <t>Finance receivables, net</t>
        </is>
      </c>
    </row>
    <row r="3">
      <c r="A3" s="4" t="inlineStr">
        <is>
          <t>Finance receivables, net Current portion</t>
        </is>
      </c>
      <c r="B3" s="6" t="n">
        <v>42173</v>
      </c>
      <c r="C3" s="6" t="n">
        <v>79692</v>
      </c>
    </row>
    <row r="4">
      <c r="A4" s="4" t="inlineStr">
        <is>
          <t>Finance receivables, net Non-current portion</t>
        </is>
      </c>
      <c r="B4" s="5" t="n">
        <v>563</v>
      </c>
      <c r="C4" s="5" t="n">
        <v>2303</v>
      </c>
    </row>
    <row r="5">
      <c r="A5" s="4" t="inlineStr">
        <is>
          <t>Finance receivables, net</t>
        </is>
      </c>
      <c r="B5" s="6" t="n">
        <v>42736</v>
      </c>
      <c r="C5" s="6" t="n">
        <v>819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Credit Quality Information and Allowance for Loan Losses - Changes in the allowance for the loan losses by product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hanges in the allowance for the loan losses by product type</t>
        </is>
      </c>
    </row>
    <row r="4">
      <c r="A4" s="4" t="inlineStr">
        <is>
          <t>Balance at the beginning of the period</t>
        </is>
      </c>
      <c r="D4" s="6" t="n">
        <v>3474</v>
      </c>
    </row>
    <row r="5">
      <c r="A5" s="4" t="inlineStr">
        <is>
          <t>Provision</t>
        </is>
      </c>
      <c r="C5" s="6" t="n">
        <v>4264</v>
      </c>
      <c r="D5" s="5" t="n">
        <v>4114</v>
      </c>
      <c r="E5" s="6" t="n">
        <v>4264</v>
      </c>
    </row>
    <row r="6">
      <c r="A6" s="4" t="inlineStr">
        <is>
          <t>Charge-offs</t>
        </is>
      </c>
      <c r="C6" s="5" t="n">
        <v>-441</v>
      </c>
      <c r="D6" s="5" t="n">
        <v>-4146</v>
      </c>
      <c r="E6" s="5" t="n">
        <v>-441</v>
      </c>
    </row>
    <row r="7">
      <c r="A7" s="4" t="inlineStr">
        <is>
          <t>Balance at the end of the period</t>
        </is>
      </c>
      <c r="B7" s="6" t="n">
        <v>3442</v>
      </c>
      <c r="C7" s="5" t="n">
        <v>3823</v>
      </c>
      <c r="D7" s="5" t="n">
        <v>3442</v>
      </c>
      <c r="E7" s="5" t="n">
        <v>3823</v>
      </c>
    </row>
    <row r="8">
      <c r="A8" s="4" t="inlineStr">
        <is>
          <t>Total Finance receivables at the end of the period</t>
        </is>
      </c>
      <c r="B8" s="5" t="n">
        <v>760</v>
      </c>
      <c r="D8" s="5" t="n">
        <v>760</v>
      </c>
      <c r="F8" s="6" t="n">
        <v>1560</v>
      </c>
    </row>
    <row r="9">
      <c r="A9" s="4" t="inlineStr">
        <is>
          <t>Total gross finance receivables for which accrual for third-party lender losses has been recorded</t>
        </is>
      </c>
      <c r="B9" s="5" t="n">
        <v>3442</v>
      </c>
      <c r="D9" s="5" t="n">
        <v>3442</v>
      </c>
      <c r="F9" s="5" t="n">
        <v>3474</v>
      </c>
    </row>
    <row r="10">
      <c r="A10" s="4" t="inlineStr">
        <is>
          <t>Subsidiary purchased loans</t>
        </is>
      </c>
      <c r="B10" s="5" t="n">
        <v>2128</v>
      </c>
      <c r="C10" s="5" t="n">
        <v>509</v>
      </c>
      <c r="D10" s="5" t="n">
        <v>6244</v>
      </c>
    </row>
    <row r="11">
      <c r="A11" s="4" t="inlineStr">
        <is>
          <t>Recoveries of collection on purchased loans</t>
        </is>
      </c>
      <c r="B11" s="5" t="n">
        <v>857</v>
      </c>
      <c r="C11" s="5" t="n">
        <v>68</v>
      </c>
      <c r="D11" s="5" t="n">
        <v>2098</v>
      </c>
    </row>
    <row r="12">
      <c r="A12" s="4" t="inlineStr">
        <is>
          <t>Third party lender</t>
        </is>
      </c>
    </row>
    <row r="13">
      <c r="A13" s="3" t="inlineStr">
        <is>
          <t>Changes in the allowance for the loan losses by product type</t>
        </is>
      </c>
    </row>
    <row r="14">
      <c r="A14" s="4" t="inlineStr">
        <is>
          <t>Balance at the beginning of the period</t>
        </is>
      </c>
      <c r="B14" s="5" t="n">
        <v>1669</v>
      </c>
      <c r="C14" s="5" t="n">
        <v>5854</v>
      </c>
      <c r="D14" s="5" t="n">
        <v>2570</v>
      </c>
      <c r="E14" s="5" t="n">
        <v>4513</v>
      </c>
    </row>
    <row r="15">
      <c r="A15" s="4" t="inlineStr">
        <is>
          <t>Provision</t>
        </is>
      </c>
      <c r="B15" s="5" t="n">
        <v>-71</v>
      </c>
      <c r="C15" s="5" t="n">
        <v>3315</v>
      </c>
      <c r="D15" s="5" t="n">
        <v>1904</v>
      </c>
      <c r="E15" s="5" t="n">
        <v>9073</v>
      </c>
    </row>
    <row r="16">
      <c r="A16" s="4" t="inlineStr">
        <is>
          <t>Charge-offs</t>
        </is>
      </c>
      <c r="B16" s="5" t="n">
        <v>-917</v>
      </c>
      <c r="C16" s="5" t="n">
        <v>-4356</v>
      </c>
      <c r="D16" s="5" t="n">
        <v>-3793</v>
      </c>
      <c r="E16" s="5" t="n">
        <v>-8773</v>
      </c>
    </row>
    <row r="17">
      <c r="A17" s="4" t="inlineStr">
        <is>
          <t>Balance at the end of the period</t>
        </is>
      </c>
      <c r="B17" s="5" t="n">
        <v>681</v>
      </c>
      <c r="C17" s="5" t="n">
        <v>4813</v>
      </c>
      <c r="D17" s="5" t="n">
        <v>681</v>
      </c>
      <c r="E17" s="5" t="n">
        <v>4813</v>
      </c>
    </row>
    <row r="18">
      <c r="A18" s="4" t="inlineStr">
        <is>
          <t>Total gross finance receivables for which accrual for third-party lender losses has been recorded</t>
        </is>
      </c>
      <c r="B18" s="5" t="n">
        <v>16414</v>
      </c>
      <c r="D18" s="5" t="n">
        <v>16414</v>
      </c>
      <c r="F18" s="5" t="n">
        <v>28444</v>
      </c>
    </row>
    <row r="19">
      <c r="A19" s="4" t="inlineStr">
        <is>
          <t>Consumer Borrower</t>
        </is>
      </c>
    </row>
    <row r="20">
      <c r="A20" s="3" t="inlineStr">
        <is>
          <t>Changes in the allowance for the loan losses by product type</t>
        </is>
      </c>
    </row>
    <row r="21">
      <c r="A21" s="4" t="inlineStr">
        <is>
          <t>Balance at the beginning of the period</t>
        </is>
      </c>
      <c r="B21" s="5" t="n">
        <v>11420</v>
      </c>
      <c r="C21" s="5" t="n">
        <v>6039</v>
      </c>
      <c r="D21" s="5" t="n">
        <v>13828</v>
      </c>
      <c r="E21" s="5" t="n">
        <v>3474</v>
      </c>
    </row>
    <row r="22">
      <c r="A22" s="4" t="inlineStr">
        <is>
          <t>Provision</t>
        </is>
      </c>
      <c r="B22" s="5" t="n">
        <v>3754</v>
      </c>
      <c r="C22" s="5" t="n">
        <v>16524</v>
      </c>
      <c r="D22" s="5" t="n">
        <v>17379</v>
      </c>
      <c r="E22" s="5" t="n">
        <v>31029</v>
      </c>
    </row>
    <row r="23">
      <c r="A23" s="4" t="inlineStr">
        <is>
          <t>Charge-offs</t>
        </is>
      </c>
      <c r="B23" s="5" t="n">
        <v>-11540</v>
      </c>
      <c r="C23" s="5" t="n">
        <v>-17974</v>
      </c>
      <c r="D23" s="5" t="n">
        <v>-36991</v>
      </c>
      <c r="E23" s="5" t="n">
        <v>-40010</v>
      </c>
    </row>
    <row r="24">
      <c r="A24" s="4" t="inlineStr">
        <is>
          <t>Recoveries</t>
        </is>
      </c>
      <c r="B24" s="5" t="n">
        <v>6965</v>
      </c>
      <c r="C24" s="5" t="n">
        <v>8860</v>
      </c>
      <c r="D24" s="5" t="n">
        <v>16383</v>
      </c>
      <c r="E24" s="5" t="n">
        <v>18956</v>
      </c>
    </row>
    <row r="25">
      <c r="A25" s="4" t="inlineStr">
        <is>
          <t>Balance at the end of the period</t>
        </is>
      </c>
      <c r="B25" s="5" t="n">
        <v>10599</v>
      </c>
      <c r="C25" s="5" t="n">
        <v>13449</v>
      </c>
      <c r="D25" s="5" t="n">
        <v>10599</v>
      </c>
      <c r="E25" s="5" t="n">
        <v>13449</v>
      </c>
    </row>
    <row r="26">
      <c r="A26" s="4" t="inlineStr">
        <is>
          <t>Total Finance receivables at the end of the period</t>
        </is>
      </c>
      <c r="B26" s="6" t="n">
        <v>54402</v>
      </c>
      <c r="C26" s="6" t="n">
        <v>95852</v>
      </c>
      <c r="D26" s="6" t="n">
        <v>54402</v>
      </c>
      <c r="E26" s="6" t="n">
        <v>95852</v>
      </c>
      <c r="F26" s="5" t="n">
        <v>98330</v>
      </c>
    </row>
    <row r="27">
      <c r="A27" s="4" t="inlineStr">
        <is>
          <t>Allowance as a percentage of receivable</t>
        </is>
      </c>
      <c r="B27" s="4" t="inlineStr">
        <is>
          <t>19.48%</t>
        </is>
      </c>
      <c r="C27" s="4" t="inlineStr">
        <is>
          <t>14.03%</t>
        </is>
      </c>
      <c r="D27" s="4" t="inlineStr">
        <is>
          <t>19.48%</t>
        </is>
      </c>
      <c r="E27" s="4" t="inlineStr">
        <is>
          <t>14.03%</t>
        </is>
      </c>
    </row>
    <row r="28">
      <c r="A28" s="4" t="inlineStr">
        <is>
          <t>Troubled debt restructuring</t>
        </is>
      </c>
    </row>
    <row r="29">
      <c r="A29" s="3" t="inlineStr">
        <is>
          <t>Changes in the allowance for the loan losses by product type</t>
        </is>
      </c>
    </row>
    <row r="30">
      <c r="A30" s="4" t="inlineStr">
        <is>
          <t>Allowance for TDR's</t>
        </is>
      </c>
      <c r="B30" s="6" t="n">
        <v>3</v>
      </c>
      <c r="C30" s="6" t="n">
        <v>2</v>
      </c>
      <c r="D30" s="6" t="n">
        <v>5</v>
      </c>
      <c r="E30" s="6" t="n">
        <v>5</v>
      </c>
    </row>
    <row r="31">
      <c r="A31" s="4" t="inlineStr">
        <is>
          <t>Net carrying value of TDR's</t>
        </is>
      </c>
      <c r="B31" s="5" t="n">
        <v>11</v>
      </c>
      <c r="C31" s="5" t="n">
        <v>5</v>
      </c>
      <c r="D31" s="5" t="n">
        <v>11</v>
      </c>
      <c r="E31" s="5" t="n">
        <v>5</v>
      </c>
    </row>
    <row r="32">
      <c r="A32" s="4" t="inlineStr">
        <is>
          <t>Net carrying value of TDR's</t>
        </is>
      </c>
      <c r="D32" s="5" t="n">
        <v>15</v>
      </c>
      <c r="E32" s="5" t="n">
        <v>11</v>
      </c>
    </row>
    <row r="33">
      <c r="A33" s="4" t="inlineStr">
        <is>
          <t>Credit service program (CSO Program) | Third party lender</t>
        </is>
      </c>
    </row>
    <row r="34">
      <c r="A34" s="3" t="inlineStr">
        <is>
          <t>Changes in the allowance for the loan losses by product type</t>
        </is>
      </c>
    </row>
    <row r="35">
      <c r="A35" s="4" t="inlineStr">
        <is>
          <t>Total gross finance receivables for which accrual for third-party lender losses has been recorded</t>
        </is>
      </c>
      <c r="B35" s="5" t="n">
        <v>2733</v>
      </c>
      <c r="D35" s="5" t="n">
        <v>2733</v>
      </c>
      <c r="F35" s="5" t="n">
        <v>12096</v>
      </c>
    </row>
    <row r="36">
      <c r="A36" s="4" t="inlineStr">
        <is>
          <t>Short-term consumer loans</t>
        </is>
      </c>
    </row>
    <row r="37">
      <c r="A37" s="3" t="inlineStr">
        <is>
          <t>Changes in the allowance for the loan losses by product type</t>
        </is>
      </c>
    </row>
    <row r="38">
      <c r="A38" s="4" t="inlineStr">
        <is>
          <t>Total Finance receivables at the end of the period</t>
        </is>
      </c>
      <c r="B38" s="5" t="n">
        <v>32484</v>
      </c>
      <c r="D38" s="5" t="n">
        <v>32484</v>
      </c>
      <c r="F38" s="5" t="n">
        <v>61973</v>
      </c>
    </row>
    <row r="39">
      <c r="A39" s="4" t="inlineStr">
        <is>
          <t>Short-term consumer loans | Third party lender</t>
        </is>
      </c>
    </row>
    <row r="40">
      <c r="A40" s="3" t="inlineStr">
        <is>
          <t>Changes in the allowance for the loan losses by product type</t>
        </is>
      </c>
    </row>
    <row r="41">
      <c r="A41" s="4" t="inlineStr">
        <is>
          <t>Balance at the beginning of the period</t>
        </is>
      </c>
      <c r="B41" s="5" t="n">
        <v>811</v>
      </c>
      <c r="C41" s="5" t="n">
        <v>2901</v>
      </c>
      <c r="D41" s="5" t="n">
        <v>1304</v>
      </c>
      <c r="E41" s="5" t="n">
        <v>4454</v>
      </c>
    </row>
    <row r="42">
      <c r="A42" s="4" t="inlineStr">
        <is>
          <t>Provision</t>
        </is>
      </c>
      <c r="B42" s="5" t="n">
        <v>492</v>
      </c>
      <c r="C42" s="5" t="n">
        <v>200</v>
      </c>
      <c r="D42" s="5" t="n">
        <v>2617</v>
      </c>
      <c r="E42" s="5" t="n">
        <v>3056</v>
      </c>
    </row>
    <row r="43">
      <c r="A43" s="4" t="inlineStr">
        <is>
          <t>Charge-offs</t>
        </is>
      </c>
      <c r="B43" s="5" t="n">
        <v>-633</v>
      </c>
      <c r="C43" s="5" t="n">
        <v>-1974</v>
      </c>
      <c r="D43" s="5" t="n">
        <v>-3251</v>
      </c>
      <c r="E43" s="5" t="n">
        <v>-6383</v>
      </c>
    </row>
    <row r="44">
      <c r="A44" s="4" t="inlineStr">
        <is>
          <t>Balance at the end of the period</t>
        </is>
      </c>
      <c r="B44" s="5" t="n">
        <v>670</v>
      </c>
      <c r="C44" s="5" t="n">
        <v>1127</v>
      </c>
      <c r="D44" s="5" t="n">
        <v>670</v>
      </c>
      <c r="E44" s="5" t="n">
        <v>1127</v>
      </c>
    </row>
    <row r="45">
      <c r="A45" s="4" t="inlineStr">
        <is>
          <t>Debt sales</t>
        </is>
      </c>
      <c r="B45" s="5" t="n">
        <v>103</v>
      </c>
      <c r="C45" s="5" t="n">
        <v>249</v>
      </c>
      <c r="D45" s="5" t="n">
        <v>103</v>
      </c>
      <c r="E45" s="5" t="n">
        <v>249</v>
      </c>
    </row>
    <row r="46">
      <c r="A46" s="4" t="inlineStr">
        <is>
          <t>Short-term consumer loans | Consumer Borrower</t>
        </is>
      </c>
    </row>
    <row r="47">
      <c r="A47" s="3" t="inlineStr">
        <is>
          <t>Changes in the allowance for the loan losses by product type</t>
        </is>
      </c>
    </row>
    <row r="48">
      <c r="A48" s="4" t="inlineStr">
        <is>
          <t>Balance at the beginning of the period</t>
        </is>
      </c>
      <c r="B48" s="5" t="n">
        <v>2146</v>
      </c>
      <c r="C48" s="5" t="n">
        <v>2315</v>
      </c>
      <c r="D48" s="5" t="n">
        <v>2654</v>
      </c>
      <c r="E48" s="5" t="n">
        <v>2018</v>
      </c>
    </row>
    <row r="49">
      <c r="A49" s="4" t="inlineStr">
        <is>
          <t>Provision</t>
        </is>
      </c>
      <c r="B49" s="5" t="n">
        <v>266</v>
      </c>
      <c r="C49" s="5" t="n">
        <v>9066</v>
      </c>
      <c r="D49" s="5" t="n">
        <v>8335</v>
      </c>
      <c r="E49" s="5" t="n">
        <v>16638</v>
      </c>
    </row>
    <row r="50">
      <c r="A50" s="4" t="inlineStr">
        <is>
          <t>Charge-offs</t>
        </is>
      </c>
      <c r="B50" s="5" t="n">
        <v>-6754</v>
      </c>
      <c r="C50" s="5" t="n">
        <v>-16684</v>
      </c>
      <c r="D50" s="5" t="n">
        <v>-24122</v>
      </c>
      <c r="E50" s="5" t="n">
        <v>-33087</v>
      </c>
    </row>
    <row r="51">
      <c r="A51" s="4" t="inlineStr">
        <is>
          <t>Recoveries</t>
        </is>
      </c>
      <c r="B51" s="5" t="n">
        <v>5944</v>
      </c>
      <c r="C51" s="5" t="n">
        <v>7877</v>
      </c>
      <c r="D51" s="5" t="n">
        <v>14735</v>
      </c>
      <c r="E51" s="5" t="n">
        <v>17005</v>
      </c>
    </row>
    <row r="52">
      <c r="A52" s="4" t="inlineStr">
        <is>
          <t>Balance at the end of the period</t>
        </is>
      </c>
      <c r="B52" s="5" t="n">
        <v>1602</v>
      </c>
      <c r="C52" s="5" t="n">
        <v>2574</v>
      </c>
      <c r="D52" s="5" t="n">
        <v>1602</v>
      </c>
      <c r="E52" s="5" t="n">
        <v>2574</v>
      </c>
    </row>
    <row r="53">
      <c r="A53" s="4" t="inlineStr">
        <is>
          <t>Total Finance receivables at the end of the period</t>
        </is>
      </c>
      <c r="B53" s="6" t="n">
        <v>32484</v>
      </c>
      <c r="C53" s="6" t="n">
        <v>58014</v>
      </c>
      <c r="D53" s="6" t="n">
        <v>32484</v>
      </c>
      <c r="E53" s="6" t="n">
        <v>58014</v>
      </c>
    </row>
    <row r="54">
      <c r="A54" s="4" t="inlineStr">
        <is>
          <t>Allowance as a percentage of receivable</t>
        </is>
      </c>
      <c r="B54" s="4" t="inlineStr">
        <is>
          <t>4.93%</t>
        </is>
      </c>
      <c r="C54" s="4" t="inlineStr">
        <is>
          <t>4.44%</t>
        </is>
      </c>
      <c r="D54" s="4" t="inlineStr">
        <is>
          <t>4.93%</t>
        </is>
      </c>
      <c r="E54" s="4" t="inlineStr">
        <is>
          <t>4.44%</t>
        </is>
      </c>
    </row>
    <row r="55">
      <c r="A55" s="4" t="inlineStr">
        <is>
          <t>Debt sales</t>
        </is>
      </c>
      <c r="B55" s="6" t="n">
        <v>515</v>
      </c>
      <c r="C55" s="6" t="n">
        <v>475</v>
      </c>
      <c r="D55" s="6" t="n">
        <v>515</v>
      </c>
      <c r="E55" s="6" t="n">
        <v>475</v>
      </c>
    </row>
    <row r="56">
      <c r="A56" s="4" t="inlineStr">
        <is>
          <t>Short-term consumer loans | Ohio credit service program (CSO Program)</t>
        </is>
      </c>
    </row>
    <row r="57">
      <c r="A57" s="3" t="inlineStr">
        <is>
          <t>Changes in the allowance for the loan losses by product type</t>
        </is>
      </c>
    </row>
    <row r="58">
      <c r="A58" s="4" t="inlineStr">
        <is>
          <t>Recoveries</t>
        </is>
      </c>
      <c r="B58" s="5" t="n">
        <v>134</v>
      </c>
      <c r="C58" s="5" t="n">
        <v>2397</v>
      </c>
      <c r="D58" s="5" t="n">
        <v>172</v>
      </c>
      <c r="E58" s="5" t="n">
        <v>9333</v>
      </c>
    </row>
    <row r="59">
      <c r="A59" s="4" t="inlineStr">
        <is>
          <t>Required purchases</t>
        </is>
      </c>
      <c r="B59" s="5" t="n">
        <v>41</v>
      </c>
      <c r="C59" s="5" t="n">
        <v>2310</v>
      </c>
      <c r="D59" s="5" t="n">
        <v>121</v>
      </c>
      <c r="E59" s="5" t="n">
        <v>12209</v>
      </c>
    </row>
    <row r="60">
      <c r="A60" s="4" t="inlineStr">
        <is>
          <t>Short-term consumer loans | Texas credit service program (CSO Program)</t>
        </is>
      </c>
    </row>
    <row r="61">
      <c r="A61" s="3" t="inlineStr">
        <is>
          <t>Changes in the allowance for the loan losses by product type</t>
        </is>
      </c>
    </row>
    <row r="62">
      <c r="A62" s="4" t="inlineStr">
        <is>
          <t>Recoveries</t>
        </is>
      </c>
      <c r="B62" s="5" t="n">
        <v>1565</v>
      </c>
      <c r="C62" s="5" t="n">
        <v>1310</v>
      </c>
      <c r="D62" s="5" t="n">
        <v>3672</v>
      </c>
      <c r="E62" s="5" t="n">
        <v>2516</v>
      </c>
    </row>
    <row r="63">
      <c r="A63" s="4" t="inlineStr">
        <is>
          <t>Total gross finance receivables for which accrual for third-party lender losses has been recorded</t>
        </is>
      </c>
      <c r="B63" s="5" t="n">
        <v>2620</v>
      </c>
      <c r="D63" s="5" t="n">
        <v>2620</v>
      </c>
      <c r="F63" s="5" t="n">
        <v>4953</v>
      </c>
    </row>
    <row r="64">
      <c r="A64" s="4" t="inlineStr">
        <is>
          <t>Required purchases</t>
        </is>
      </c>
      <c r="B64" s="5" t="n">
        <v>2158</v>
      </c>
      <c r="C64" s="5" t="n">
        <v>3437</v>
      </c>
      <c r="D64" s="5" t="n">
        <v>6631</v>
      </c>
      <c r="E64" s="5" t="n">
        <v>5984</v>
      </c>
    </row>
    <row r="65">
      <c r="A65" s="4" t="inlineStr">
        <is>
          <t>Medium-term consumer loans</t>
        </is>
      </c>
    </row>
    <row r="66">
      <c r="A66" s="3" t="inlineStr">
        <is>
          <t>Changes in the allowance for the loan losses by product type</t>
        </is>
      </c>
    </row>
    <row r="67">
      <c r="A67" s="4" t="inlineStr">
        <is>
          <t>Total Finance receivables at the end of the period</t>
        </is>
      </c>
      <c r="B67" s="5" t="n">
        <v>21918</v>
      </c>
      <c r="D67" s="5" t="n">
        <v>21918</v>
      </c>
      <c r="F67" s="5" t="n">
        <v>36357</v>
      </c>
    </row>
    <row r="68">
      <c r="A68" s="4" t="inlineStr">
        <is>
          <t>Medium-term consumer loans | Third party lender</t>
        </is>
      </c>
    </row>
    <row r="69">
      <c r="A69" s="3" t="inlineStr">
        <is>
          <t>Changes in the allowance for the loan losses by product type</t>
        </is>
      </c>
    </row>
    <row r="70">
      <c r="A70" s="4" t="inlineStr">
        <is>
          <t>Balance at the beginning of the period</t>
        </is>
      </c>
      <c r="B70" s="5" t="n">
        <v>858</v>
      </c>
      <c r="C70" s="5" t="n">
        <v>2953</v>
      </c>
      <c r="D70" s="5" t="n">
        <v>1266</v>
      </c>
      <c r="E70" s="5" t="n">
        <v>59</v>
      </c>
    </row>
    <row r="71">
      <c r="A71" s="4" t="inlineStr">
        <is>
          <t>Provision</t>
        </is>
      </c>
      <c r="B71" s="5" t="n">
        <v>-563</v>
      </c>
      <c r="C71" s="5" t="n">
        <v>3115</v>
      </c>
      <c r="D71" s="5" t="n">
        <v>-713</v>
      </c>
      <c r="E71" s="5" t="n">
        <v>6017</v>
      </c>
    </row>
    <row r="72">
      <c r="A72" s="4" t="inlineStr">
        <is>
          <t>Charge-offs</t>
        </is>
      </c>
      <c r="B72" s="5" t="n">
        <v>-284</v>
      </c>
      <c r="C72" s="5" t="n">
        <v>-2382</v>
      </c>
      <c r="D72" s="5" t="n">
        <v>-542</v>
      </c>
      <c r="E72" s="5" t="n">
        <v>-2390</v>
      </c>
    </row>
    <row r="73">
      <c r="A73" s="4" t="inlineStr">
        <is>
          <t>Balance at the end of the period</t>
        </is>
      </c>
      <c r="B73" s="5" t="n">
        <v>11</v>
      </c>
      <c r="C73" s="5" t="n">
        <v>3686</v>
      </c>
      <c r="D73" s="5" t="n">
        <v>11</v>
      </c>
      <c r="E73" s="5" t="n">
        <v>3686</v>
      </c>
    </row>
    <row r="74">
      <c r="A74" s="4" t="inlineStr">
        <is>
          <t>Medium-term consumer loans | Consumer Borrower</t>
        </is>
      </c>
    </row>
    <row r="75">
      <c r="A75" s="3" t="inlineStr">
        <is>
          <t>Changes in the allowance for the loan losses by product type</t>
        </is>
      </c>
    </row>
    <row r="76">
      <c r="A76" s="4" t="inlineStr">
        <is>
          <t>Balance at the beginning of the period</t>
        </is>
      </c>
      <c r="B76" s="5" t="n">
        <v>9274</v>
      </c>
      <c r="C76" s="5" t="n">
        <v>3724</v>
      </c>
      <c r="D76" s="5" t="n">
        <v>11174</v>
      </c>
      <c r="E76" s="5" t="n">
        <v>1456</v>
      </c>
    </row>
    <row r="77">
      <c r="A77" s="4" t="inlineStr">
        <is>
          <t>Provision</t>
        </is>
      </c>
      <c r="B77" s="5" t="n">
        <v>3488</v>
      </c>
      <c r="C77" s="5" t="n">
        <v>7458</v>
      </c>
      <c r="D77" s="5" t="n">
        <v>9044</v>
      </c>
      <c r="E77" s="5" t="n">
        <v>14391</v>
      </c>
    </row>
    <row r="78">
      <c r="A78" s="4" t="inlineStr">
        <is>
          <t>Charge-offs</t>
        </is>
      </c>
      <c r="B78" s="5" t="n">
        <v>-4786</v>
      </c>
      <c r="C78" s="5" t="n">
        <v>-1290</v>
      </c>
      <c r="D78" s="5" t="n">
        <v>-12869</v>
      </c>
      <c r="E78" s="5" t="n">
        <v>-6923</v>
      </c>
    </row>
    <row r="79">
      <c r="A79" s="4" t="inlineStr">
        <is>
          <t>Recoveries</t>
        </is>
      </c>
      <c r="B79" s="5" t="n">
        <v>1021</v>
      </c>
      <c r="C79" s="5" t="n">
        <v>983</v>
      </c>
      <c r="D79" s="5" t="n">
        <v>1648</v>
      </c>
      <c r="E79" s="5" t="n">
        <v>1951</v>
      </c>
    </row>
    <row r="80">
      <c r="A80" s="4" t="inlineStr">
        <is>
          <t>Balance at the end of the period</t>
        </is>
      </c>
      <c r="B80" s="5" t="n">
        <v>8997</v>
      </c>
      <c r="C80" s="5" t="n">
        <v>10875</v>
      </c>
      <c r="D80" s="5" t="n">
        <v>8997</v>
      </c>
      <c r="E80" s="5" t="n">
        <v>10875</v>
      </c>
    </row>
    <row r="81">
      <c r="A81" s="4" t="inlineStr">
        <is>
          <t>Total Finance receivables at the end of the period</t>
        </is>
      </c>
      <c r="B81" s="6" t="n">
        <v>21918</v>
      </c>
      <c r="C81" s="6" t="n">
        <v>37838</v>
      </c>
      <c r="D81" s="6" t="n">
        <v>21918</v>
      </c>
      <c r="E81" s="6" t="n">
        <v>37838</v>
      </c>
    </row>
    <row r="82">
      <c r="A82" s="4" t="inlineStr">
        <is>
          <t>Allowance as a percentage of receivable</t>
        </is>
      </c>
      <c r="B82" s="4" t="inlineStr">
        <is>
          <t>41.05%</t>
        </is>
      </c>
      <c r="C82" s="4" t="inlineStr">
        <is>
          <t>28.74%</t>
        </is>
      </c>
      <c r="D82" s="4" t="inlineStr">
        <is>
          <t>41.05%</t>
        </is>
      </c>
      <c r="E82" s="4" t="inlineStr">
        <is>
          <t>28.74%</t>
        </is>
      </c>
    </row>
    <row r="83">
      <c r="A83" s="4" t="inlineStr">
        <is>
          <t>Debt sales</t>
        </is>
      </c>
      <c r="B83" s="6" t="n">
        <v>400</v>
      </c>
      <c r="C83" s="6" t="n">
        <v>323</v>
      </c>
      <c r="D83" s="6" t="n">
        <v>400</v>
      </c>
      <c r="E83" s="6" t="n">
        <v>323</v>
      </c>
    </row>
    <row r="84">
      <c r="A84" s="4" t="inlineStr">
        <is>
          <t>Medium-term consumer loans | Troubled debt restructuring | Consumer Borrower</t>
        </is>
      </c>
    </row>
    <row r="85">
      <c r="A85" s="3" t="inlineStr">
        <is>
          <t>Changes in the allowance for the loan losses by product type</t>
        </is>
      </c>
    </row>
    <row r="86">
      <c r="A86" s="4" t="inlineStr">
        <is>
          <t>Provision and write off</t>
        </is>
      </c>
      <c r="B86" s="5" t="n">
        <v>12</v>
      </c>
      <c r="C86" s="5" t="n">
        <v>8</v>
      </c>
      <c r="D86" s="5" t="n">
        <v>23</v>
      </c>
      <c r="E86" s="5" t="n">
        <v>19</v>
      </c>
    </row>
    <row r="87">
      <c r="A87" s="4" t="inlineStr">
        <is>
          <t>Payment defaults for loans evaluated for impairment</t>
        </is>
      </c>
      <c r="B87" s="5" t="n">
        <v>9</v>
      </c>
      <c r="C87" s="5" t="n">
        <v>22</v>
      </c>
      <c r="D87" s="5" t="n">
        <v>31</v>
      </c>
      <c r="E87" s="5" t="n">
        <v>45</v>
      </c>
    </row>
    <row r="88">
      <c r="A88" s="4" t="inlineStr">
        <is>
          <t>Medium-term consumer loans | Credit service program (CSO Program)</t>
        </is>
      </c>
    </row>
    <row r="89">
      <c r="A89" s="3" t="inlineStr">
        <is>
          <t>Changes in the allowance for the loan losses by product type</t>
        </is>
      </c>
    </row>
    <row r="90">
      <c r="A90" s="4" t="inlineStr">
        <is>
          <t>Recoveries</t>
        </is>
      </c>
      <c r="D90" s="5" t="n">
        <v>469</v>
      </c>
    </row>
    <row r="91">
      <c r="A91" s="4" t="inlineStr">
        <is>
          <t>Medium-term consumer loans | Ohio credit service program (CSO Program)</t>
        </is>
      </c>
    </row>
    <row r="92">
      <c r="A92" s="3" t="inlineStr">
        <is>
          <t>Changes in the allowance for the loan losses by product type</t>
        </is>
      </c>
    </row>
    <row r="93">
      <c r="A93" s="4" t="inlineStr">
        <is>
          <t>Recoveries</t>
        </is>
      </c>
      <c r="C93" s="5" t="n">
        <v>520</v>
      </c>
      <c r="D93" s="5" t="n">
        <v>837</v>
      </c>
      <c r="E93" s="5" t="n">
        <v>578</v>
      </c>
    </row>
    <row r="94">
      <c r="A94" s="4" t="inlineStr">
        <is>
          <t>Total gross finance receivables for which accrual for third-party lender losses has been recorded</t>
        </is>
      </c>
      <c r="B94" s="5" t="n">
        <v>113</v>
      </c>
      <c r="D94" s="5" t="n">
        <v>113</v>
      </c>
      <c r="F94" s="5" t="n">
        <v>7143</v>
      </c>
    </row>
    <row r="95">
      <c r="A95" s="4" t="inlineStr">
        <is>
          <t>Required purchases</t>
        </is>
      </c>
      <c r="B95" s="5" t="n">
        <v>748</v>
      </c>
      <c r="C95" s="5" t="n">
        <v>3011</v>
      </c>
      <c r="D95" s="5" t="n">
        <v>1364</v>
      </c>
      <c r="E95" s="5" t="n">
        <v>3073</v>
      </c>
    </row>
    <row r="96">
      <c r="A96" s="4" t="inlineStr">
        <is>
          <t>Check cashing | Consumer Borrower</t>
        </is>
      </c>
    </row>
    <row r="97">
      <c r="A97" s="3" t="inlineStr">
        <is>
          <t>Changes in the allowance for the loan losses by product type</t>
        </is>
      </c>
    </row>
    <row r="98">
      <c r="A98" s="4" t="inlineStr">
        <is>
          <t>Provision</t>
        </is>
      </c>
      <c r="B98" s="5" t="n">
        <v>712</v>
      </c>
      <c r="C98" s="6" t="n">
        <v>1243</v>
      </c>
      <c r="D98" s="5" t="n">
        <v>2032</v>
      </c>
      <c r="E98" s="6" t="n">
        <v>2266</v>
      </c>
    </row>
    <row r="99">
      <c r="A99" s="4" t="inlineStr">
        <is>
          <t>Debt buyer liability | Third party lender</t>
        </is>
      </c>
    </row>
    <row r="100">
      <c r="A100" s="3" t="inlineStr">
        <is>
          <t>Changes in the allowance for the loan losses by product type</t>
        </is>
      </c>
    </row>
    <row r="101">
      <c r="A101" s="4" t="inlineStr">
        <is>
          <t>Balance at the beginning of the period</t>
        </is>
      </c>
      <c r="B101" s="5" t="n">
        <v>3408</v>
      </c>
    </row>
    <row r="102">
      <c r="A102" s="4" t="inlineStr">
        <is>
          <t>Provision</t>
        </is>
      </c>
      <c r="B102" s="5" t="n">
        <v>1305</v>
      </c>
    </row>
    <row r="103">
      <c r="A103" s="4" t="inlineStr">
        <is>
          <t>Charge-offs</t>
        </is>
      </c>
      <c r="B103" s="5" t="n">
        <v>-1271</v>
      </c>
    </row>
    <row r="104">
      <c r="A104" s="4" t="inlineStr">
        <is>
          <t>Balance at the end of the period</t>
        </is>
      </c>
      <c r="B104" s="5" t="n">
        <v>3442</v>
      </c>
      <c r="D104" s="5" t="n">
        <v>3442</v>
      </c>
    </row>
    <row r="105">
      <c r="A105" s="4" t="inlineStr">
        <is>
          <t>Total gross finance receivables for which accrual for third-party lender losses has been recorded</t>
        </is>
      </c>
      <c r="B105" s="5" t="n">
        <v>16414</v>
      </c>
      <c r="D105" s="5" t="n">
        <v>16414</v>
      </c>
      <c r="F105" s="5" t="n">
        <v>28444</v>
      </c>
    </row>
    <row r="106">
      <c r="A106" s="4" t="inlineStr">
        <is>
          <t>Total gross finance receivables for which accrual for third-party lender losses has been reserved</t>
        </is>
      </c>
      <c r="B106" s="6" t="n">
        <v>3442</v>
      </c>
      <c r="D106" s="6" t="n">
        <v>3442</v>
      </c>
      <c r="F106" s="6" t="n">
        <v>347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Loan Losses - Aging of receivables (Details) - USD ($) $ in Thousands</t>
        </is>
      </c>
      <c r="B1" s="2" t="inlineStr">
        <is>
          <t>Jun. 30, 2020</t>
        </is>
      </c>
      <c r="C1" s="2" t="inlineStr">
        <is>
          <t>Dec. 31, 2019</t>
        </is>
      </c>
      <c r="D1" s="2" t="inlineStr">
        <is>
          <t>Jun. 30, 2019</t>
        </is>
      </c>
    </row>
    <row r="2">
      <c r="A2" s="3" t="inlineStr">
        <is>
          <t>Past due finance receivables</t>
        </is>
      </c>
    </row>
    <row r="3">
      <c r="A3" s="4" t="inlineStr">
        <is>
          <t>Total delinquent</t>
        </is>
      </c>
      <c r="B3" s="6" t="n">
        <v>5472</v>
      </c>
      <c r="C3" s="6" t="n">
        <v>11395</v>
      </c>
    </row>
    <row r="4">
      <c r="A4" s="4" t="inlineStr">
        <is>
          <t>Total delinquent (as a percent)</t>
        </is>
      </c>
      <c r="B4" s="4" t="inlineStr">
        <is>
          <t>10.10%</t>
        </is>
      </c>
      <c r="C4" s="4" t="inlineStr">
        <is>
          <t>11.60%</t>
        </is>
      </c>
    </row>
    <row r="5">
      <c r="A5" s="4" t="inlineStr">
        <is>
          <t>Loans in non-accrual status</t>
        </is>
      </c>
      <c r="B5" s="6" t="n">
        <v>760</v>
      </c>
      <c r="C5" s="6" t="n">
        <v>1560</v>
      </c>
    </row>
    <row r="6">
      <c r="A6" s="4" t="inlineStr">
        <is>
          <t>Gross receivables (as a percent)</t>
        </is>
      </c>
      <c r="B6" s="4" t="inlineStr">
        <is>
          <t>1.40%</t>
        </is>
      </c>
      <c r="C6" s="4" t="inlineStr">
        <is>
          <t>1.60%</t>
        </is>
      </c>
    </row>
    <row r="7">
      <c r="A7" s="4" t="inlineStr">
        <is>
          <t>Short-term consumer loans</t>
        </is>
      </c>
    </row>
    <row r="8">
      <c r="A8" s="3" t="inlineStr">
        <is>
          <t>Past due finance receivables</t>
        </is>
      </c>
    </row>
    <row r="9">
      <c r="A9" s="4" t="inlineStr">
        <is>
          <t>Loans in non-accrual status</t>
        </is>
      </c>
      <c r="B9" s="6" t="n">
        <v>32484</v>
      </c>
      <c r="C9" s="6" t="n">
        <v>61973</v>
      </c>
    </row>
    <row r="10">
      <c r="A10" s="4" t="inlineStr">
        <is>
          <t>Medium-term consumer loans</t>
        </is>
      </c>
    </row>
    <row r="11">
      <c r="A11" s="3" t="inlineStr">
        <is>
          <t>Past due finance receivables</t>
        </is>
      </c>
    </row>
    <row r="12">
      <c r="A12" s="4" t="inlineStr">
        <is>
          <t>Loans in non-accrual status</t>
        </is>
      </c>
      <c r="B12" s="5" t="n">
        <v>21918</v>
      </c>
      <c r="C12" s="5" t="n">
        <v>36357</v>
      </c>
    </row>
    <row r="13">
      <c r="A13" s="4" t="inlineStr">
        <is>
          <t>Consumer Borrower</t>
        </is>
      </c>
    </row>
    <row r="14">
      <c r="A14" s="3" t="inlineStr">
        <is>
          <t>Aging of receivables</t>
        </is>
      </c>
    </row>
    <row r="15">
      <c r="A15" s="4" t="inlineStr">
        <is>
          <t>Current finance receivables</t>
        </is>
      </c>
      <c r="B15" s="6" t="n">
        <v>48930</v>
      </c>
      <c r="C15" s="6" t="n">
        <v>86935</v>
      </c>
    </row>
    <row r="16">
      <c r="A16" s="4" t="inlineStr">
        <is>
          <t>Current finance receivables (as a percent)</t>
        </is>
      </c>
      <c r="B16" s="4" t="inlineStr">
        <is>
          <t>89.90%</t>
        </is>
      </c>
      <c r="C16" s="4" t="inlineStr">
        <is>
          <t>88.40%</t>
        </is>
      </c>
    </row>
    <row r="17">
      <c r="A17" s="3" t="inlineStr">
        <is>
          <t>Past due finance receivables</t>
        </is>
      </c>
    </row>
    <row r="18">
      <c r="A18" s="4" t="inlineStr">
        <is>
          <t>Loans in non-accrual status</t>
        </is>
      </c>
      <c r="B18" s="6" t="n">
        <v>54402</v>
      </c>
      <c r="C18" s="6" t="n">
        <v>98330</v>
      </c>
      <c r="D18" s="6" t="n">
        <v>95852</v>
      </c>
    </row>
    <row r="19">
      <c r="A19" s="4" t="inlineStr">
        <is>
          <t>Gross receivables (as a percent)</t>
        </is>
      </c>
      <c r="B19" s="4" t="inlineStr">
        <is>
          <t>100.00%</t>
        </is>
      </c>
      <c r="C19" s="4" t="inlineStr">
        <is>
          <t>100.00%</t>
        </is>
      </c>
    </row>
    <row r="20">
      <c r="A20" s="4" t="inlineStr">
        <is>
          <t>Consumer Borrower | Past due finance receivables (1 - 30 days)</t>
        </is>
      </c>
    </row>
    <row r="21">
      <c r="A21" s="3" t="inlineStr">
        <is>
          <t>Past due finance receivables</t>
        </is>
      </c>
    </row>
    <row r="22">
      <c r="A22" s="4" t="inlineStr">
        <is>
          <t>Total delinquent</t>
        </is>
      </c>
      <c r="B22" s="6" t="n">
        <v>4143</v>
      </c>
      <c r="C22" s="6" t="n">
        <v>8207</v>
      </c>
    </row>
    <row r="23">
      <c r="A23" s="4" t="inlineStr">
        <is>
          <t>Total delinquent (as a percent)</t>
        </is>
      </c>
      <c r="B23" s="4" t="inlineStr">
        <is>
          <t>7.70%</t>
        </is>
      </c>
      <c r="C23" s="4" t="inlineStr">
        <is>
          <t>8.40%</t>
        </is>
      </c>
    </row>
    <row r="24">
      <c r="A24" s="4" t="inlineStr">
        <is>
          <t>Consumer Borrower | Past due finance receivables (31 - 60 days)</t>
        </is>
      </c>
    </row>
    <row r="25">
      <c r="A25" s="3" t="inlineStr">
        <is>
          <t>Past due finance receivables</t>
        </is>
      </c>
    </row>
    <row r="26">
      <c r="A26" s="4" t="inlineStr">
        <is>
          <t>Total delinquent</t>
        </is>
      </c>
      <c r="B26" s="6" t="n">
        <v>1034</v>
      </c>
      <c r="C26" s="6" t="n">
        <v>2834</v>
      </c>
    </row>
    <row r="27">
      <c r="A27" s="4" t="inlineStr">
        <is>
          <t>Total delinquent (as a percent)</t>
        </is>
      </c>
      <c r="B27" s="4" t="inlineStr">
        <is>
          <t>1.90%</t>
        </is>
      </c>
      <c r="C27" s="4" t="inlineStr">
        <is>
          <t>2.90%</t>
        </is>
      </c>
    </row>
    <row r="28">
      <c r="A28" s="4" t="inlineStr">
        <is>
          <t>Consumer Borrower | Past due finance receivables (61 - 90 days)</t>
        </is>
      </c>
    </row>
    <row r="29">
      <c r="A29" s="3" t="inlineStr">
        <is>
          <t>Past due finance receivables</t>
        </is>
      </c>
    </row>
    <row r="30">
      <c r="A30" s="4" t="inlineStr">
        <is>
          <t>Total delinquent</t>
        </is>
      </c>
      <c r="B30" s="6" t="n">
        <v>295</v>
      </c>
      <c r="C30" s="6" t="n">
        <v>354</v>
      </c>
    </row>
    <row r="31">
      <c r="A31" s="4" t="inlineStr">
        <is>
          <t>Total delinquent (as a percent)</t>
        </is>
      </c>
      <c r="B31" s="4" t="inlineStr">
        <is>
          <t>0.50%</t>
        </is>
      </c>
      <c r="C31" s="4" t="inlineStr">
        <is>
          <t>0.30%</t>
        </is>
      </c>
    </row>
    <row r="32">
      <c r="A32" s="4" t="inlineStr">
        <is>
          <t>Consumer Borrower | Short-term consumer loans</t>
        </is>
      </c>
    </row>
    <row r="33">
      <c r="A33" s="3" t="inlineStr">
        <is>
          <t>Past due finance receivables</t>
        </is>
      </c>
    </row>
    <row r="34">
      <c r="A34" s="4" t="inlineStr">
        <is>
          <t>Loans in non-accrual status</t>
        </is>
      </c>
      <c r="B34" s="6" t="n">
        <v>32484</v>
      </c>
      <c r="D34" s="5" t="n">
        <v>58014</v>
      </c>
    </row>
    <row r="35">
      <c r="A35" s="4" t="inlineStr">
        <is>
          <t>Consumer Borrower | Short-term consumer loans | Past due finance receivables (1 - 30 days)</t>
        </is>
      </c>
    </row>
    <row r="36">
      <c r="A36" s="3" t="inlineStr">
        <is>
          <t>Past due finance receivables</t>
        </is>
      </c>
    </row>
    <row r="37">
      <c r="A37" s="4" t="inlineStr">
        <is>
          <t>Total delinquent</t>
        </is>
      </c>
      <c r="B37" s="6" t="n">
        <v>1666</v>
      </c>
      <c r="C37" s="6" t="n">
        <v>2645</v>
      </c>
    </row>
    <row r="38">
      <c r="A38" s="4" t="inlineStr">
        <is>
          <t>Total delinquent (as a percent)</t>
        </is>
      </c>
      <c r="B38" s="4" t="inlineStr">
        <is>
          <t>3.10%</t>
        </is>
      </c>
      <c r="C38" s="4" t="inlineStr">
        <is>
          <t>2.70%</t>
        </is>
      </c>
    </row>
    <row r="39">
      <c r="A39" s="4" t="inlineStr">
        <is>
          <t>Consumer Borrower | Secure Short Term Consumer Loans | Past due finance receivables (1 - 30 days)</t>
        </is>
      </c>
    </row>
    <row r="40">
      <c r="A40" s="3" t="inlineStr">
        <is>
          <t>Past due finance receivables</t>
        </is>
      </c>
    </row>
    <row r="41">
      <c r="A41" s="4" t="inlineStr">
        <is>
          <t>Total delinquent</t>
        </is>
      </c>
      <c r="B41" s="6" t="n">
        <v>800</v>
      </c>
      <c r="C41" s="6" t="n">
        <v>1513</v>
      </c>
    </row>
    <row r="42">
      <c r="A42" s="4" t="inlineStr">
        <is>
          <t>Total delinquent (as a percent)</t>
        </is>
      </c>
      <c r="B42" s="4" t="inlineStr">
        <is>
          <t>1.50%</t>
        </is>
      </c>
      <c r="C42" s="4" t="inlineStr">
        <is>
          <t>1.50%</t>
        </is>
      </c>
    </row>
    <row r="43">
      <c r="A43" s="4" t="inlineStr">
        <is>
          <t>Consumer Borrower | Unsecure Short Term Consumer Loans | Past due finance receivables (1 - 30 days)</t>
        </is>
      </c>
    </row>
    <row r="44">
      <c r="A44" s="3" t="inlineStr">
        <is>
          <t>Past due finance receivables</t>
        </is>
      </c>
    </row>
    <row r="45">
      <c r="A45" s="4" t="inlineStr">
        <is>
          <t>Total delinquent</t>
        </is>
      </c>
      <c r="B45" s="6" t="n">
        <v>866</v>
      </c>
      <c r="C45" s="6" t="n">
        <v>1132</v>
      </c>
    </row>
    <row r="46">
      <c r="A46" s="4" t="inlineStr">
        <is>
          <t>Total delinquent (as a percent)</t>
        </is>
      </c>
      <c r="B46" s="4" t="inlineStr">
        <is>
          <t>1.60%</t>
        </is>
      </c>
      <c r="C46" s="4" t="inlineStr">
        <is>
          <t>1.20%</t>
        </is>
      </c>
    </row>
    <row r="47">
      <c r="A47" s="4" t="inlineStr">
        <is>
          <t>Consumer Borrower | Medium-term consumer loans</t>
        </is>
      </c>
    </row>
    <row r="48">
      <c r="A48" s="3" t="inlineStr">
        <is>
          <t>Past due finance receivables</t>
        </is>
      </c>
    </row>
    <row r="49">
      <c r="A49" s="4" t="inlineStr">
        <is>
          <t>Loans in non-accrual status</t>
        </is>
      </c>
      <c r="B49" s="6" t="n">
        <v>21918</v>
      </c>
      <c r="D49" s="6" t="n">
        <v>37838</v>
      </c>
    </row>
    <row r="50">
      <c r="A50" s="4" t="inlineStr">
        <is>
          <t>Consumer Borrower | Medium-term consumer loans | Past due finance receivables (1 - 30 days)</t>
        </is>
      </c>
    </row>
    <row r="51">
      <c r="A51" s="3" t="inlineStr">
        <is>
          <t>Past due finance receivables</t>
        </is>
      </c>
    </row>
    <row r="52">
      <c r="A52" s="4" t="inlineStr">
        <is>
          <t>Total delinquent</t>
        </is>
      </c>
      <c r="B52" s="6" t="n">
        <v>2477</v>
      </c>
      <c r="C52" s="6" t="n">
        <v>5562</v>
      </c>
    </row>
    <row r="53">
      <c r="A53" s="4" t="inlineStr">
        <is>
          <t>Total delinquent (as a percent)</t>
        </is>
      </c>
      <c r="B53" s="4" t="inlineStr">
        <is>
          <t>4.60%</t>
        </is>
      </c>
      <c r="C53" s="4" t="inlineStr">
        <is>
          <t>5.70%</t>
        </is>
      </c>
    </row>
    <row r="54">
      <c r="A54" s="4" t="inlineStr">
        <is>
          <t>Consumer Borrower | Medium-term consumer loans | Past due finance receivables (31 - 60 days)</t>
        </is>
      </c>
    </row>
    <row r="55">
      <c r="A55" s="3" t="inlineStr">
        <is>
          <t>Past due finance receivables</t>
        </is>
      </c>
    </row>
    <row r="56">
      <c r="A56" s="4" t="inlineStr">
        <is>
          <t>Total delinquent</t>
        </is>
      </c>
      <c r="B56" s="6" t="n">
        <v>1034</v>
      </c>
      <c r="C56" s="6" t="n">
        <v>2834</v>
      </c>
    </row>
    <row r="57">
      <c r="A57" s="4" t="inlineStr">
        <is>
          <t>Total delinquent (as a percent)</t>
        </is>
      </c>
      <c r="B57" s="4" t="inlineStr">
        <is>
          <t>1.90%</t>
        </is>
      </c>
      <c r="C57" s="4" t="inlineStr">
        <is>
          <t>2.90%</t>
        </is>
      </c>
    </row>
    <row r="58">
      <c r="A58" s="4" t="inlineStr">
        <is>
          <t>Consumer Borrower | Medium-term consumer loans | Past due finance receivables (61 - 90 days)</t>
        </is>
      </c>
    </row>
    <row r="59">
      <c r="A59" s="3" t="inlineStr">
        <is>
          <t>Past due finance receivables</t>
        </is>
      </c>
    </row>
    <row r="60">
      <c r="A60" s="4" t="inlineStr">
        <is>
          <t>Total delinquent</t>
        </is>
      </c>
      <c r="B60" s="6" t="n">
        <v>295</v>
      </c>
      <c r="C60" s="6" t="n">
        <v>354</v>
      </c>
    </row>
    <row r="61">
      <c r="A61" s="4" t="inlineStr">
        <is>
          <t>Total delinquent (as a percent)</t>
        </is>
      </c>
      <c r="B61" s="4" t="inlineStr">
        <is>
          <t>0.50%</t>
        </is>
      </c>
      <c r="C61" s="4" t="inlineStr">
        <is>
          <t>0.30%</t>
        </is>
      </c>
    </row>
    <row r="62">
      <c r="A62" s="4" t="inlineStr">
        <is>
          <t>Consumer Borrower | Secure Medium Term Consumer Loans | Past due finance receivables (1 - 30 days)</t>
        </is>
      </c>
    </row>
    <row r="63">
      <c r="A63" s="3" t="inlineStr">
        <is>
          <t>Past due finance receivables</t>
        </is>
      </c>
    </row>
    <row r="64">
      <c r="A64" s="4" t="inlineStr">
        <is>
          <t>Total delinquent</t>
        </is>
      </c>
      <c r="B64" s="6" t="n">
        <v>542</v>
      </c>
      <c r="C64" s="6" t="n">
        <v>1321</v>
      </c>
    </row>
    <row r="65">
      <c r="A65" s="4" t="inlineStr">
        <is>
          <t>Total delinquent (as a percent)</t>
        </is>
      </c>
      <c r="B65" s="4" t="inlineStr">
        <is>
          <t>1.00%</t>
        </is>
      </c>
      <c r="C65" s="4" t="inlineStr">
        <is>
          <t>1.30%</t>
        </is>
      </c>
    </row>
    <row r="66">
      <c r="A66" s="4" t="inlineStr">
        <is>
          <t>Consumer Borrower | Secure Medium Term Consumer Loans | Past due finance receivables (31 - 60 days)</t>
        </is>
      </c>
    </row>
    <row r="67">
      <c r="A67" s="3" t="inlineStr">
        <is>
          <t>Past due finance receivables</t>
        </is>
      </c>
    </row>
    <row r="68">
      <c r="A68" s="4" t="inlineStr">
        <is>
          <t>Total delinquent</t>
        </is>
      </c>
      <c r="B68" s="6" t="n">
        <v>169</v>
      </c>
      <c r="C68" s="6" t="n">
        <v>461</v>
      </c>
    </row>
    <row r="69">
      <c r="A69" s="4" t="inlineStr">
        <is>
          <t>Total delinquent (as a percent)</t>
        </is>
      </c>
      <c r="B69" s="4" t="inlineStr">
        <is>
          <t>0.30%</t>
        </is>
      </c>
      <c r="C69" s="4" t="inlineStr">
        <is>
          <t>0.50%</t>
        </is>
      </c>
    </row>
    <row r="70">
      <c r="A70" s="4" t="inlineStr">
        <is>
          <t>Consumer Borrower | Secure Medium Term Consumer Loans | Past due finance receivables (61 - 90 days)</t>
        </is>
      </c>
    </row>
    <row r="71">
      <c r="A71" s="3" t="inlineStr">
        <is>
          <t>Past due finance receivables</t>
        </is>
      </c>
    </row>
    <row r="72">
      <c r="A72" s="4" t="inlineStr">
        <is>
          <t>Total delinquent</t>
        </is>
      </c>
      <c r="B72" s="6" t="n">
        <v>15</v>
      </c>
      <c r="C72" s="6" t="n">
        <v>10</v>
      </c>
    </row>
    <row r="73">
      <c r="A73" s="4" t="inlineStr">
        <is>
          <t>Total delinquent (as a percent)</t>
        </is>
      </c>
      <c r="B73" s="4" t="inlineStr">
        <is>
          <t>0.00%</t>
        </is>
      </c>
    </row>
    <row r="74">
      <c r="A74" s="4" t="inlineStr">
        <is>
          <t>Consumer Borrower | Unsecured Medium Term Consumer Loans | Past due finance receivables (1 - 30 days)</t>
        </is>
      </c>
    </row>
    <row r="75">
      <c r="A75" s="3" t="inlineStr">
        <is>
          <t>Past due finance receivables</t>
        </is>
      </c>
    </row>
    <row r="76">
      <c r="A76" s="4" t="inlineStr">
        <is>
          <t>Total delinquent</t>
        </is>
      </c>
      <c r="B76" s="6" t="n">
        <v>1935</v>
      </c>
      <c r="C76" s="6" t="n">
        <v>4241</v>
      </c>
    </row>
    <row r="77">
      <c r="A77" s="4" t="inlineStr">
        <is>
          <t>Total delinquent (as a percent)</t>
        </is>
      </c>
      <c r="B77" s="4" t="inlineStr">
        <is>
          <t>3.60%</t>
        </is>
      </c>
      <c r="C77" s="4" t="inlineStr">
        <is>
          <t>4.40%</t>
        </is>
      </c>
    </row>
    <row r="78">
      <c r="A78" s="4" t="inlineStr">
        <is>
          <t>Consumer Borrower | Unsecured Medium Term Consumer Loans | Past due finance receivables (31 - 60 days)</t>
        </is>
      </c>
    </row>
    <row r="79">
      <c r="A79" s="3" t="inlineStr">
        <is>
          <t>Past due finance receivables</t>
        </is>
      </c>
    </row>
    <row r="80">
      <c r="A80" s="4" t="inlineStr">
        <is>
          <t>Total delinquent</t>
        </is>
      </c>
      <c r="B80" s="6" t="n">
        <v>865</v>
      </c>
      <c r="C80" s="6" t="n">
        <v>2373</v>
      </c>
    </row>
    <row r="81">
      <c r="A81" s="4" t="inlineStr">
        <is>
          <t>Total delinquent (as a percent)</t>
        </is>
      </c>
      <c r="B81" s="4" t="inlineStr">
        <is>
          <t>1.60%</t>
        </is>
      </c>
      <c r="C81" s="4" t="inlineStr">
        <is>
          <t>2.40%</t>
        </is>
      </c>
    </row>
    <row r="82">
      <c r="A82" s="4" t="inlineStr">
        <is>
          <t>Consumer Borrower | Unsecured Medium Term Consumer Loans | Past due finance receivables (61 - 90 days)</t>
        </is>
      </c>
    </row>
    <row r="83">
      <c r="A83" s="3" t="inlineStr">
        <is>
          <t>Past due finance receivables</t>
        </is>
      </c>
    </row>
    <row r="84">
      <c r="A84" s="4" t="inlineStr">
        <is>
          <t>Total delinquent</t>
        </is>
      </c>
      <c r="B84" s="6" t="n">
        <v>280</v>
      </c>
      <c r="C84" s="6" t="n">
        <v>344</v>
      </c>
    </row>
    <row r="85">
      <c r="A85" s="4" t="inlineStr">
        <is>
          <t>Total delinquent (as a percent)</t>
        </is>
      </c>
      <c r="B85" s="4" t="inlineStr">
        <is>
          <t>0.50%</t>
        </is>
      </c>
      <c r="C85" s="4" t="inlineStr">
        <is>
          <t>0.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51675</v>
      </c>
      <c r="C4" s="6" t="n">
        <v>82493</v>
      </c>
      <c r="D4" s="6" t="n">
        <v>127654</v>
      </c>
      <c r="E4" s="6" t="n">
        <v>168989</v>
      </c>
    </row>
    <row r="5">
      <c r="A5" s="3" t="inlineStr">
        <is>
          <t>Operating expenses:</t>
        </is>
      </c>
    </row>
    <row r="6">
      <c r="A6" s="4" t="inlineStr">
        <is>
          <t>Salaries</t>
        </is>
      </c>
      <c r="B6" s="5" t="n">
        <v>12759</v>
      </c>
      <c r="C6" s="5" t="n">
        <v>17396</v>
      </c>
      <c r="D6" s="5" t="n">
        <v>29622</v>
      </c>
      <c r="E6" s="5" t="n">
        <v>34242</v>
      </c>
    </row>
    <row r="7">
      <c r="A7" s="4" t="inlineStr">
        <is>
          <t>Provision for loan losses</t>
        </is>
      </c>
      <c r="B7" s="5" t="n">
        <v>5700</v>
      </c>
      <c r="C7" s="5" t="n">
        <v>25346</v>
      </c>
      <c r="D7" s="5" t="n">
        <v>25429</v>
      </c>
      <c r="E7" s="5" t="n">
        <v>46632</v>
      </c>
    </row>
    <row r="8">
      <c r="A8" s="4" t="inlineStr">
        <is>
          <t>Occupancy</t>
        </is>
      </c>
      <c r="B8" s="5" t="n">
        <v>8373</v>
      </c>
      <c r="C8" s="5" t="n">
        <v>8409</v>
      </c>
      <c r="D8" s="5" t="n">
        <v>17149</v>
      </c>
      <c r="E8" s="5" t="n">
        <v>16947</v>
      </c>
    </row>
    <row r="9">
      <c r="A9" s="4" t="inlineStr">
        <is>
          <t>Advertising and marketing</t>
        </is>
      </c>
      <c r="B9" s="5" t="n">
        <v>1504</v>
      </c>
      <c r="C9" s="5" t="n">
        <v>795</v>
      </c>
      <c r="D9" s="5" t="n">
        <v>2314</v>
      </c>
      <c r="E9" s="5" t="n">
        <v>1572</v>
      </c>
    </row>
    <row r="10">
      <c r="A10" s="4" t="inlineStr">
        <is>
          <t>Depreciation and amortization</t>
        </is>
      </c>
      <c r="B10" s="5" t="n">
        <v>4066</v>
      </c>
      <c r="C10" s="5" t="n">
        <v>5147</v>
      </c>
      <c r="D10" s="5" t="n">
        <v>8646</v>
      </c>
      <c r="E10" s="5" t="n">
        <v>13352</v>
      </c>
    </row>
    <row r="11">
      <c r="A11" s="4" t="inlineStr">
        <is>
          <t>Other</t>
        </is>
      </c>
      <c r="B11" s="5" t="n">
        <v>7600</v>
      </c>
      <c r="C11" s="5" t="n">
        <v>7158</v>
      </c>
      <c r="D11" s="5" t="n">
        <v>16078</v>
      </c>
      <c r="E11" s="5" t="n">
        <v>14151</v>
      </c>
    </row>
    <row r="12">
      <c r="A12" s="4" t="inlineStr">
        <is>
          <t>Total operating expenses</t>
        </is>
      </c>
      <c r="B12" s="5" t="n">
        <v>40002</v>
      </c>
      <c r="C12" s="5" t="n">
        <v>64251</v>
      </c>
      <c r="D12" s="5" t="n">
        <v>99238</v>
      </c>
      <c r="E12" s="5" t="n">
        <v>126896</v>
      </c>
    </row>
    <row r="13">
      <c r="A13" s="4" t="inlineStr">
        <is>
          <t>Operating gross profit</t>
        </is>
      </c>
      <c r="B13" s="5" t="n">
        <v>11673</v>
      </c>
      <c r="C13" s="5" t="n">
        <v>18242</v>
      </c>
      <c r="D13" s="5" t="n">
        <v>28416</v>
      </c>
      <c r="E13" s="5" t="n">
        <v>42093</v>
      </c>
    </row>
    <row r="14">
      <c r="A14" s="3" t="inlineStr">
        <is>
          <t>Corporate and other expenses:</t>
        </is>
      </c>
    </row>
    <row r="15">
      <c r="A15" s="4" t="inlineStr">
        <is>
          <t>Corporate expenses</t>
        </is>
      </c>
      <c r="B15" s="5" t="n">
        <v>15615</v>
      </c>
      <c r="C15" s="5" t="n">
        <v>17538</v>
      </c>
      <c r="D15" s="5" t="n">
        <v>33830</v>
      </c>
      <c r="E15" s="5" t="n">
        <v>34637</v>
      </c>
    </row>
    <row r="16">
      <c r="A16" s="4" t="inlineStr">
        <is>
          <t>Depreciation and amortization</t>
        </is>
      </c>
      <c r="B16" s="5" t="n">
        <v>883</v>
      </c>
      <c r="C16" s="5" t="n">
        <v>1467</v>
      </c>
      <c r="D16" s="5" t="n">
        <v>1840</v>
      </c>
      <c r="E16" s="5" t="n">
        <v>2948</v>
      </c>
    </row>
    <row r="17">
      <c r="A17" s="4" t="inlineStr">
        <is>
          <t>Interest expense, net</t>
        </is>
      </c>
      <c r="B17" s="5" t="n">
        <v>12961</v>
      </c>
      <c r="C17" s="5" t="n">
        <v>11875</v>
      </c>
      <c r="D17" s="5" t="n">
        <v>26160</v>
      </c>
      <c r="E17" s="5" t="n">
        <v>23261</v>
      </c>
    </row>
    <row r="18">
      <c r="A18" s="4" t="inlineStr">
        <is>
          <t>Goodwill impairment</t>
        </is>
      </c>
      <c r="D18" s="5" t="n">
        <v>11288</v>
      </c>
    </row>
    <row r="19">
      <c r="A19" s="4" t="inlineStr">
        <is>
          <t>Total corporate and other expenses</t>
        </is>
      </c>
      <c r="B19" s="5" t="n">
        <v>29459</v>
      </c>
      <c r="C19" s="5" t="n">
        <v>30880</v>
      </c>
      <c r="D19" s="5" t="n">
        <v>73118</v>
      </c>
      <c r="E19" s="5" t="n">
        <v>60846</v>
      </c>
    </row>
    <row r="20">
      <c r="A20" s="4" t="inlineStr">
        <is>
          <t>Loss from continuing operations, before tax</t>
        </is>
      </c>
      <c r="B20" s="5" t="n">
        <v>-17786</v>
      </c>
      <c r="C20" s="5" t="n">
        <v>-12638</v>
      </c>
      <c r="D20" s="5" t="n">
        <v>-44702</v>
      </c>
      <c r="E20" s="5" t="n">
        <v>-18753</v>
      </c>
    </row>
    <row r="21">
      <c r="A21" s="4" t="inlineStr">
        <is>
          <t>Provision for income taxes</t>
        </is>
      </c>
      <c r="B21" s="5" t="n">
        <v>218</v>
      </c>
      <c r="C21" s="5" t="n">
        <v>4</v>
      </c>
      <c r="D21" s="5" t="n">
        <v>276</v>
      </c>
      <c r="E21" s="5" t="n">
        <v>17</v>
      </c>
    </row>
    <row r="22">
      <c r="A22" s="4" t="inlineStr">
        <is>
          <t>Net loss</t>
        </is>
      </c>
      <c r="B22" s="5" t="n">
        <v>-18004</v>
      </c>
      <c r="C22" s="5" t="n">
        <v>-12642</v>
      </c>
      <c r="D22" s="5" t="n">
        <v>-44978</v>
      </c>
      <c r="E22" s="5" t="n">
        <v>-18770</v>
      </c>
    </row>
    <row r="23">
      <c r="A23" s="3" t="inlineStr">
        <is>
          <t>Other comprehensive income (loss):</t>
        </is>
      </c>
    </row>
    <row r="24">
      <c r="A24" s="4" t="inlineStr">
        <is>
          <t>Change in fair value of senior PIK notes</t>
        </is>
      </c>
      <c r="B24" s="5" t="n">
        <v>36664</v>
      </c>
      <c r="C24" s="5" t="n">
        <v>9492</v>
      </c>
      <c r="D24" s="5" t="n">
        <v>74237</v>
      </c>
      <c r="E24" s="5" t="n">
        <v>-5153</v>
      </c>
    </row>
    <row r="25">
      <c r="A25" s="4" t="inlineStr">
        <is>
          <t>Other comprehensive income (loss):</t>
        </is>
      </c>
      <c r="B25" s="5" t="n">
        <v>36664</v>
      </c>
      <c r="C25" s="5" t="n">
        <v>9492</v>
      </c>
      <c r="D25" s="5" t="n">
        <v>74237</v>
      </c>
      <c r="E25" s="5" t="n">
        <v>-5153</v>
      </c>
    </row>
    <row r="26">
      <c r="A26" s="4" t="inlineStr">
        <is>
          <t>Comprehensive income (loss)</t>
        </is>
      </c>
      <c r="B26" s="5" t="n">
        <v>18660</v>
      </c>
      <c r="C26" s="5" t="n">
        <v>-3150</v>
      </c>
      <c r="D26" s="5" t="n">
        <v>29259</v>
      </c>
      <c r="E26" s="5" t="n">
        <v>-23923</v>
      </c>
    </row>
    <row r="27">
      <c r="A27" s="4" t="inlineStr">
        <is>
          <t>Finance receivable fees</t>
        </is>
      </c>
    </row>
    <row r="28">
      <c r="A28" s="3" t="inlineStr">
        <is>
          <t>Revenues:</t>
        </is>
      </c>
    </row>
    <row r="29">
      <c r="A29" s="4" t="inlineStr">
        <is>
          <t>Total revenues</t>
        </is>
      </c>
      <c r="B29" s="5" t="n">
        <v>25993</v>
      </c>
      <c r="C29" s="5" t="n">
        <v>46633</v>
      </c>
      <c r="D29" s="5" t="n">
        <v>70508</v>
      </c>
      <c r="E29" s="5" t="n">
        <v>95462</v>
      </c>
    </row>
    <row r="30">
      <c r="A30" s="4" t="inlineStr">
        <is>
          <t>Credit service fees</t>
        </is>
      </c>
    </row>
    <row r="31">
      <c r="A31" s="3" t="inlineStr">
        <is>
          <t>Revenues:</t>
        </is>
      </c>
    </row>
    <row r="32">
      <c r="A32" s="4" t="inlineStr">
        <is>
          <t>Total revenues</t>
        </is>
      </c>
      <c r="B32" s="5" t="n">
        <v>2039</v>
      </c>
      <c r="C32" s="5" t="n">
        <v>16688</v>
      </c>
      <c r="D32" s="5" t="n">
        <v>7675</v>
      </c>
      <c r="E32" s="5" t="n">
        <v>34794</v>
      </c>
    </row>
    <row r="33">
      <c r="A33" s="4" t="inlineStr">
        <is>
          <t>Check cashing fees</t>
        </is>
      </c>
    </row>
    <row r="34">
      <c r="A34" s="3" t="inlineStr">
        <is>
          <t>Revenues:</t>
        </is>
      </c>
    </row>
    <row r="35">
      <c r="A35" s="4" t="inlineStr">
        <is>
          <t>Total revenues</t>
        </is>
      </c>
      <c r="B35" s="5" t="n">
        <v>14147</v>
      </c>
      <c r="C35" s="5" t="n">
        <v>12774</v>
      </c>
      <c r="D35" s="5" t="n">
        <v>29336</v>
      </c>
      <c r="E35" s="5" t="n">
        <v>25294</v>
      </c>
    </row>
    <row r="36">
      <c r="A36" s="4" t="inlineStr">
        <is>
          <t>Card fees</t>
        </is>
      </c>
    </row>
    <row r="37">
      <c r="A37" s="3" t="inlineStr">
        <is>
          <t>Revenues:</t>
        </is>
      </c>
    </row>
    <row r="38">
      <c r="A38" s="4" t="inlineStr">
        <is>
          <t>Total revenues</t>
        </is>
      </c>
      <c r="B38" s="5" t="n">
        <v>2906</v>
      </c>
      <c r="C38" s="5" t="n">
        <v>2681</v>
      </c>
      <c r="D38" s="5" t="n">
        <v>5399</v>
      </c>
      <c r="E38" s="5" t="n">
        <v>5896</v>
      </c>
    </row>
    <row r="39">
      <c r="A39" s="4" t="inlineStr">
        <is>
          <t>Other</t>
        </is>
      </c>
    </row>
    <row r="40">
      <c r="A40" s="3" t="inlineStr">
        <is>
          <t>Revenues:</t>
        </is>
      </c>
    </row>
    <row r="41">
      <c r="A41" s="4" t="inlineStr">
        <is>
          <t>Total revenues</t>
        </is>
      </c>
      <c r="B41" s="6" t="n">
        <v>6590</v>
      </c>
      <c r="C41" s="6" t="n">
        <v>3717</v>
      </c>
      <c r="D41" s="6" t="n">
        <v>14736</v>
      </c>
      <c r="E41" s="6" t="n">
        <v>7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and Balances (Details)</t>
        </is>
      </c>
      <c r="B1" s="2" t="inlineStr">
        <is>
          <t>6 Months Ended</t>
        </is>
      </c>
    </row>
    <row r="2">
      <c r="B2" s="2" t="inlineStr">
        <is>
          <t>Jun. 30, 2020USD ($)</t>
        </is>
      </c>
    </row>
    <row r="3">
      <c r="A3" s="3" t="inlineStr">
        <is>
          <t>Related Party Transactions and Balances</t>
        </is>
      </c>
    </row>
    <row r="4">
      <c r="A4" s="4" t="inlineStr">
        <is>
          <t>Related party transaction</t>
        </is>
      </c>
      <c r="B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uture estimated amortization expense on specifically identifiable intangibles</t>
        </is>
      </c>
    </row>
    <row r="4">
      <c r="A4" s="4" t="inlineStr">
        <is>
          <t>Goodwill</t>
        </is>
      </c>
      <c r="C4" s="6" t="n">
        <v>11288</v>
      </c>
      <c r="E4" s="6" t="n">
        <v>11288</v>
      </c>
      <c r="F4" s="6" t="n">
        <v>11288</v>
      </c>
    </row>
    <row r="5">
      <c r="A5" s="4" t="inlineStr">
        <is>
          <t>Other intangible assets</t>
        </is>
      </c>
      <c r="B5" s="6" t="n">
        <v>2422</v>
      </c>
      <c r="D5" s="6" t="n">
        <v>2422</v>
      </c>
      <c r="F5" s="5" t="n">
        <v>2650</v>
      </c>
    </row>
    <row r="6">
      <c r="A6" s="4" t="inlineStr">
        <is>
          <t>Amortization of intangibles</t>
        </is>
      </c>
      <c r="B6" s="5" t="n">
        <v>110</v>
      </c>
      <c r="C6" s="6" t="n">
        <v>107</v>
      </c>
      <c r="D6" s="6" t="n">
        <v>220</v>
      </c>
      <c r="E6" s="6" t="n">
        <v>217</v>
      </c>
    </row>
    <row r="7">
      <c r="A7" s="4" t="inlineStr">
        <is>
          <t>Discount rate</t>
        </is>
      </c>
      <c r="D7" s="4" t="inlineStr">
        <is>
          <t>17.00%</t>
        </is>
      </c>
    </row>
    <row r="8">
      <c r="A8" s="4" t="inlineStr">
        <is>
          <t>Intangible assets, fair value</t>
        </is>
      </c>
      <c r="B8" s="5" t="n">
        <v>0</v>
      </c>
      <c r="D8" s="6" t="n">
        <v>0</v>
      </c>
    </row>
    <row r="9">
      <c r="A9" s="4" t="inlineStr">
        <is>
          <t>Trade names</t>
        </is>
      </c>
    </row>
    <row r="10">
      <c r="A10" s="3" t="inlineStr">
        <is>
          <t>Future estimated amortization expense on specifically identifiable intangibles</t>
        </is>
      </c>
    </row>
    <row r="11">
      <c r="A11" s="4" t="inlineStr">
        <is>
          <t>Other intangible assets</t>
        </is>
      </c>
      <c r="B11" s="5" t="n">
        <v>2403</v>
      </c>
      <c r="D11" s="5" t="n">
        <v>2403</v>
      </c>
      <c r="F11" s="5" t="n">
        <v>2624</v>
      </c>
    </row>
    <row r="12">
      <c r="A12" s="4" t="inlineStr">
        <is>
          <t>Favorable lease</t>
        </is>
      </c>
    </row>
    <row r="13">
      <c r="A13" s="3" t="inlineStr">
        <is>
          <t>Future estimated amortization expense on specifically identifiable intangibles</t>
        </is>
      </c>
    </row>
    <row r="14">
      <c r="A14" s="4" t="inlineStr">
        <is>
          <t>Other intangible assets</t>
        </is>
      </c>
      <c r="B14" s="6" t="n">
        <v>19</v>
      </c>
      <c r="D14" s="6" t="n">
        <v>19</v>
      </c>
      <c r="F14" s="6" t="n">
        <v>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Carrying amounts of goodwill by reportable segment (Details) - USD ($) $ in Thousands</t>
        </is>
      </c>
      <c r="B1" s="2" t="inlineStr">
        <is>
          <t>Jun. 30, 2020</t>
        </is>
      </c>
      <c r="C1" s="2" t="inlineStr">
        <is>
          <t>Dec. 31, 2019</t>
        </is>
      </c>
      <c r="D1" s="2" t="inlineStr">
        <is>
          <t>Jun. 30, 2019</t>
        </is>
      </c>
    </row>
    <row r="2">
      <c r="A2" s="3" t="inlineStr">
        <is>
          <t>Carrying amounts of goodwill by reportable segment</t>
        </is>
      </c>
    </row>
    <row r="3">
      <c r="A3" s="4" t="inlineStr">
        <is>
          <t>Goodwill, gross</t>
        </is>
      </c>
      <c r="B3" s="6" t="n">
        <v>11288</v>
      </c>
      <c r="C3" s="6" t="n">
        <v>11288</v>
      </c>
    </row>
    <row r="4">
      <c r="A4" s="4" t="inlineStr">
        <is>
          <t>Accumulated impairment losses</t>
        </is>
      </c>
      <c r="B4" s="5" t="n">
        <v>-11288</v>
      </c>
    </row>
    <row r="5">
      <c r="A5" s="4" t="inlineStr">
        <is>
          <t>Goodwill</t>
        </is>
      </c>
      <c r="C5" s="5" t="n">
        <v>11288</v>
      </c>
      <c r="D5" s="6" t="n">
        <v>11288</v>
      </c>
    </row>
    <row r="6">
      <c r="A6" s="4" t="inlineStr">
        <is>
          <t>Retail Financial Services</t>
        </is>
      </c>
    </row>
    <row r="7">
      <c r="A7" s="3" t="inlineStr">
        <is>
          <t>Carrying amounts of goodwill by reportable segment</t>
        </is>
      </c>
    </row>
    <row r="8">
      <c r="A8" s="4" t="inlineStr">
        <is>
          <t>Goodwill, gross</t>
        </is>
      </c>
      <c r="B8" s="5" t="n">
        <v>11288</v>
      </c>
      <c r="C8" s="5" t="n">
        <v>11288</v>
      </c>
    </row>
    <row r="9">
      <c r="A9" s="4" t="inlineStr">
        <is>
          <t>Accumulated impairment losses</t>
        </is>
      </c>
      <c r="B9" s="6" t="n">
        <v>-11288</v>
      </c>
    </row>
    <row r="10">
      <c r="A10" s="4" t="inlineStr">
        <is>
          <t>Goodwill</t>
        </is>
      </c>
      <c r="C10" s="6" t="n">
        <v>11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6" customWidth="1" min="7" max="7"/>
  </cols>
  <sheetData>
    <row r="1">
      <c r="A1" s="1" t="inlineStr">
        <is>
          <t>Pledged Assets and Debt - Senior PIK (Details) - USD ($) $ in Thousands</t>
        </is>
      </c>
      <c r="B1" s="2" t="inlineStr">
        <is>
          <t>Jun. 15, 2020</t>
        </is>
      </c>
      <c r="C1" s="2" t="inlineStr">
        <is>
          <t>Jun. 30, 2020</t>
        </is>
      </c>
      <c r="D1" s="2" t="inlineStr">
        <is>
          <t>Jun. 30, 2019</t>
        </is>
      </c>
      <c r="E1" s="2" t="inlineStr">
        <is>
          <t>Jun. 30, 2020</t>
        </is>
      </c>
      <c r="F1" s="2" t="inlineStr">
        <is>
          <t>Jun. 30, 2019</t>
        </is>
      </c>
      <c r="G1" s="2" t="inlineStr">
        <is>
          <t>Dec. 31, 2019</t>
        </is>
      </c>
    </row>
    <row r="2">
      <c r="A2" s="3" t="inlineStr">
        <is>
          <t>Debt</t>
        </is>
      </c>
    </row>
    <row r="3">
      <c r="A3" s="4" t="inlineStr">
        <is>
          <t>Changes in the fair value of the PIK Notes</t>
        </is>
      </c>
      <c r="C3" s="6" t="n">
        <v>-36664</v>
      </c>
      <c r="D3" s="6" t="n">
        <v>-9492</v>
      </c>
      <c r="E3" s="6" t="n">
        <v>-74237</v>
      </c>
      <c r="F3" s="6" t="n">
        <v>5153</v>
      </c>
    </row>
    <row r="4">
      <c r="A4" s="4" t="inlineStr">
        <is>
          <t>Risk-free interest rate</t>
        </is>
      </c>
    </row>
    <row r="5">
      <c r="A5" s="3" t="inlineStr">
        <is>
          <t>Significant assumptions used in the Black Scholes option price methodology</t>
        </is>
      </c>
    </row>
    <row r="6">
      <c r="A6" s="4" t="inlineStr">
        <is>
          <t>PIK Notes, measurement inputs</t>
        </is>
      </c>
      <c r="C6" s="7" t="n">
        <v>0.2</v>
      </c>
      <c r="E6" s="7" t="n">
        <v>0.2</v>
      </c>
      <c r="G6" s="7" t="n">
        <v>1.65</v>
      </c>
    </row>
    <row r="7">
      <c r="A7" s="4" t="inlineStr">
        <is>
          <t>Dividend yield</t>
        </is>
      </c>
    </row>
    <row r="8">
      <c r="A8" s="3" t="inlineStr">
        <is>
          <t>Significant assumptions used in the Black Scholes option price methodology</t>
        </is>
      </c>
    </row>
    <row r="9">
      <c r="A9" s="4" t="inlineStr">
        <is>
          <t>PIK Notes, measurement inputs</t>
        </is>
      </c>
      <c r="C9" s="5" t="n">
        <v>0</v>
      </c>
      <c r="E9" s="5" t="n">
        <v>0</v>
      </c>
      <c r="G9" s="5" t="n">
        <v>0</v>
      </c>
    </row>
    <row r="10">
      <c r="A10" s="4" t="inlineStr">
        <is>
          <t>Expected volatility</t>
        </is>
      </c>
    </row>
    <row r="11">
      <c r="A11" s="3" t="inlineStr">
        <is>
          <t>Significant assumptions used in the Black Scholes option price methodology</t>
        </is>
      </c>
    </row>
    <row r="12">
      <c r="A12" s="4" t="inlineStr">
        <is>
          <t>PIK Notes, measurement inputs</t>
        </is>
      </c>
      <c r="C12" s="7" t="n">
        <v>47.9</v>
      </c>
      <c r="E12" s="7" t="n">
        <v>47.9</v>
      </c>
      <c r="G12" s="7" t="n">
        <v>39.3</v>
      </c>
    </row>
    <row r="13">
      <c r="A13" s="4" t="inlineStr">
        <is>
          <t>Expected term (years)</t>
        </is>
      </c>
    </row>
    <row r="14">
      <c r="A14" s="3" t="inlineStr">
        <is>
          <t>Significant assumptions used in the Black Scholes option price methodology</t>
        </is>
      </c>
    </row>
    <row r="15">
      <c r="A15" s="4" t="inlineStr">
        <is>
          <t>PIK Notes, measurement inputs, term</t>
        </is>
      </c>
      <c r="E15" s="4" t="inlineStr">
        <is>
          <t>3 years 5 months 12 days</t>
        </is>
      </c>
      <c r="G15" s="4" t="inlineStr">
        <is>
          <t>3 years 11 months 12 days</t>
        </is>
      </c>
    </row>
    <row r="16">
      <c r="A16" s="4" t="inlineStr">
        <is>
          <t>Senior PIK notes payable | 10.750% senior PIK notes due 2023</t>
        </is>
      </c>
    </row>
    <row r="17">
      <c r="A17" s="3" t="inlineStr">
        <is>
          <t>Debt</t>
        </is>
      </c>
    </row>
    <row r="18">
      <c r="A18" s="4" t="inlineStr">
        <is>
          <t>Interest rate (as a percent)</t>
        </is>
      </c>
      <c r="C18" s="4" t="inlineStr">
        <is>
          <t>10.75%</t>
        </is>
      </c>
      <c r="E18" s="4" t="inlineStr">
        <is>
          <t>10.75%</t>
        </is>
      </c>
      <c r="G18" s="4" t="inlineStr">
        <is>
          <t>10.75%</t>
        </is>
      </c>
    </row>
    <row r="19">
      <c r="A19" s="4" t="inlineStr">
        <is>
          <t>Principal</t>
        </is>
      </c>
      <c r="C19" s="6" t="n">
        <v>324408</v>
      </c>
      <c r="E19" s="6" t="n">
        <v>324408</v>
      </c>
      <c r="G19" s="6" t="n">
        <v>307860</v>
      </c>
    </row>
    <row r="20">
      <c r="A20" s="4" t="inlineStr">
        <is>
          <t>Principal, noncurrent</t>
        </is>
      </c>
      <c r="C20" s="5" t="n">
        <v>324408</v>
      </c>
      <c r="E20" s="5" t="n">
        <v>324408</v>
      </c>
      <c r="G20" s="5" t="n">
        <v>307860</v>
      </c>
    </row>
    <row r="21">
      <c r="A21" s="4" t="inlineStr">
        <is>
          <t>Discount</t>
        </is>
      </c>
      <c r="C21" s="5" t="n">
        <v>307855</v>
      </c>
      <c r="E21" s="5" t="n">
        <v>307855</v>
      </c>
      <c r="G21" s="5" t="n">
        <v>233617</v>
      </c>
    </row>
    <row r="22">
      <c r="A22" s="4" t="inlineStr">
        <is>
          <t>Discount, noncurrent</t>
        </is>
      </c>
      <c r="C22" s="5" t="n">
        <v>307855</v>
      </c>
      <c r="E22" s="5" t="n">
        <v>307855</v>
      </c>
      <c r="G22" s="5" t="n">
        <v>233617</v>
      </c>
    </row>
    <row r="23">
      <c r="A23" s="4" t="inlineStr">
        <is>
          <t>Fair value</t>
        </is>
      </c>
      <c r="C23" s="5" t="n">
        <v>16553</v>
      </c>
      <c r="E23" s="5" t="n">
        <v>16553</v>
      </c>
      <c r="G23" s="5" t="n">
        <v>74243</v>
      </c>
    </row>
    <row r="24">
      <c r="A24" s="4" t="inlineStr">
        <is>
          <t>Fair value, noncurrent</t>
        </is>
      </c>
      <c r="C24" s="5" t="n">
        <v>16553</v>
      </c>
      <c r="E24" s="5" t="n">
        <v>16553</v>
      </c>
      <c r="G24" s="5" t="n">
        <v>74243</v>
      </c>
    </row>
    <row r="25">
      <c r="A25" s="4" t="inlineStr">
        <is>
          <t>Senior PIK notes payable | 10.750% senior PIK notes due 2023 | Current Liabilities</t>
        </is>
      </c>
    </row>
    <row r="26">
      <c r="A26" s="3" t="inlineStr">
        <is>
          <t>Debt</t>
        </is>
      </c>
    </row>
    <row r="27">
      <c r="A27" s="4" t="inlineStr">
        <is>
          <t>Proceeds from Issuance Of Senior PIK Notes</t>
        </is>
      </c>
      <c r="B27" s="6" t="n">
        <v>16547</v>
      </c>
    </row>
    <row r="28">
      <c r="A28" s="4" t="inlineStr">
        <is>
          <t>Accrued interest</t>
        </is>
      </c>
      <c r="C28" s="6" t="n">
        <v>1453</v>
      </c>
      <c r="E28" s="6" t="n">
        <v>1453</v>
      </c>
      <c r="G28" s="6" t="n">
        <v>13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edged Assets and Debt - Secured Note Payable (Details) - Secured notes payable - 9.00% Secured Notes due June 2023 - USD ($) $ in Thousands</t>
        </is>
      </c>
      <c r="B1" s="2" t="inlineStr">
        <is>
          <t>Jun. 30, 2020</t>
        </is>
      </c>
      <c r="C1" s="2" t="inlineStr">
        <is>
          <t>Dec. 31, 2019</t>
        </is>
      </c>
      <c r="D1" s="2" t="inlineStr">
        <is>
          <t>Dec. 12, 2018</t>
        </is>
      </c>
    </row>
    <row r="2">
      <c r="A2" s="3" t="inlineStr">
        <is>
          <t>Senior Note Payable</t>
        </is>
      </c>
    </row>
    <row r="3">
      <c r="A3" s="4" t="inlineStr">
        <is>
          <t>Face amount of debt</t>
        </is>
      </c>
      <c r="B3" s="6" t="n">
        <v>40000</v>
      </c>
      <c r="D3" s="6" t="n">
        <v>42000</v>
      </c>
    </row>
    <row r="4">
      <c r="A4" s="4" t="inlineStr">
        <is>
          <t>Interest rate (as a percent)</t>
        </is>
      </c>
      <c r="B4" s="4" t="inlineStr">
        <is>
          <t>9.00%</t>
        </is>
      </c>
      <c r="D4" s="4" t="inlineStr">
        <is>
          <t>9.00%</t>
        </is>
      </c>
    </row>
    <row r="5">
      <c r="A5" s="4" t="inlineStr">
        <is>
          <t>Principal</t>
        </is>
      </c>
      <c r="B5" s="6" t="n">
        <v>40000</v>
      </c>
      <c r="C5" s="6" t="n">
        <v>40000</v>
      </c>
    </row>
    <row r="6">
      <c r="A6" s="4" t="inlineStr">
        <is>
          <t>Principal, noncurrent</t>
        </is>
      </c>
      <c r="B6" s="5" t="n">
        <v>40000</v>
      </c>
      <c r="C6" s="5" t="n">
        <v>40000</v>
      </c>
    </row>
    <row r="7">
      <c r="A7" s="4" t="inlineStr">
        <is>
          <t>Net principal</t>
        </is>
      </c>
      <c r="B7" s="5" t="n">
        <v>40000</v>
      </c>
      <c r="C7" s="5" t="n">
        <v>40000</v>
      </c>
    </row>
    <row r="8">
      <c r="A8" s="4" t="inlineStr">
        <is>
          <t>Net principal, noncurrent</t>
        </is>
      </c>
      <c r="B8" s="6" t="n">
        <v>40000</v>
      </c>
      <c r="C8" s="6" t="n">
        <v>4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ledged Assets and Debt - Subsidiary Notes Payable (Details) - USD ($)</t>
        </is>
      </c>
      <c r="B1" s="2" t="inlineStr">
        <is>
          <t>Apr. 30, 2020</t>
        </is>
      </c>
      <c r="C1" s="2" t="inlineStr">
        <is>
          <t>Jan. 15, 2019</t>
        </is>
      </c>
      <c r="D1" s="2" t="inlineStr">
        <is>
          <t>Jun. 30, 2019</t>
        </is>
      </c>
      <c r="E1" s="2" t="inlineStr">
        <is>
          <t>Jun. 30, 2020</t>
        </is>
      </c>
      <c r="F1" s="2" t="inlineStr">
        <is>
          <t>Apr. 24, 2020</t>
        </is>
      </c>
      <c r="G1" s="2" t="inlineStr">
        <is>
          <t>Apr. 23, 2020</t>
        </is>
      </c>
      <c r="H1" s="2" t="inlineStr">
        <is>
          <t>Dec. 31, 2019</t>
        </is>
      </c>
      <c r="I1" s="2" t="inlineStr">
        <is>
          <t>Sep. 09, 2019</t>
        </is>
      </c>
      <c r="J1" s="2" t="inlineStr">
        <is>
          <t>Dec. 12, 2018</t>
        </is>
      </c>
    </row>
    <row r="2">
      <c r="A2" s="3" t="inlineStr">
        <is>
          <t>Debt</t>
        </is>
      </c>
    </row>
    <row r="3">
      <c r="A3" s="4" t="inlineStr">
        <is>
          <t>Net principal, current</t>
        </is>
      </c>
      <c r="E3" s="6" t="n">
        <v>68578000</v>
      </c>
      <c r="H3" s="6" t="n">
        <v>127000</v>
      </c>
    </row>
    <row r="4">
      <c r="A4" s="4" t="inlineStr">
        <is>
          <t>Net principal, noncurrent</t>
        </is>
      </c>
      <c r="E4" s="5" t="n">
        <v>681000</v>
      </c>
      <c r="H4" s="5" t="n">
        <v>74231000</v>
      </c>
    </row>
    <row r="5">
      <c r="A5" s="4" t="inlineStr">
        <is>
          <t>Repurchase of secured notes</t>
        </is>
      </c>
      <c r="D5" s="6" t="n">
        <v>-2000000</v>
      </c>
    </row>
    <row r="6">
      <c r="A6" s="4" t="inlineStr">
        <is>
          <t>Note, secured, due April 2020</t>
        </is>
      </c>
    </row>
    <row r="7">
      <c r="A7" s="3" t="inlineStr">
        <is>
          <t>Debt</t>
        </is>
      </c>
    </row>
    <row r="8">
      <c r="A8" s="4" t="inlineStr">
        <is>
          <t>Maximum borrowing capacity</t>
        </is>
      </c>
      <c r="F8" s="6" t="n">
        <v>69000000</v>
      </c>
      <c r="G8" s="6" t="n">
        <v>73000000</v>
      </c>
    </row>
    <row r="9">
      <c r="A9" s="4" t="inlineStr">
        <is>
          <t>Mandatory repayment due</t>
        </is>
      </c>
      <c r="B9" s="6" t="n">
        <v>8000000</v>
      </c>
    </row>
    <row r="10">
      <c r="A10" s="4" t="inlineStr">
        <is>
          <t>Allowable dividends</t>
        </is>
      </c>
      <c r="B10" s="6" t="n">
        <v>7000</v>
      </c>
    </row>
    <row r="11">
      <c r="A11" s="4" t="inlineStr">
        <is>
          <t>Credit Facility</t>
        </is>
      </c>
    </row>
    <row r="12">
      <c r="A12" s="3" t="inlineStr">
        <is>
          <t>Debt</t>
        </is>
      </c>
    </row>
    <row r="13">
      <c r="A13" s="4" t="inlineStr">
        <is>
          <t>Amount repaid of the outstanding borrowings.</t>
        </is>
      </c>
      <c r="C13" s="6" t="n">
        <v>2000000</v>
      </c>
    </row>
    <row r="14">
      <c r="A14" s="4" t="inlineStr">
        <is>
          <t>Repurchase of secured notes</t>
        </is>
      </c>
      <c r="C14" s="5" t="n">
        <v>2000000</v>
      </c>
    </row>
    <row r="15">
      <c r="A15" s="4" t="inlineStr">
        <is>
          <t>Credit Facility | Common units B</t>
        </is>
      </c>
    </row>
    <row r="16">
      <c r="A16" s="3" t="inlineStr">
        <is>
          <t>Debt</t>
        </is>
      </c>
    </row>
    <row r="17">
      <c r="A17" s="4" t="inlineStr">
        <is>
          <t>Outstanding amount</t>
        </is>
      </c>
      <c r="C17" s="6" t="n">
        <v>7143000</v>
      </c>
    </row>
    <row r="18">
      <c r="A18" s="4" t="inlineStr">
        <is>
          <t>Subsidiary notes payable</t>
        </is>
      </c>
    </row>
    <row r="19">
      <c r="A19" s="3" t="inlineStr">
        <is>
          <t>Debt</t>
        </is>
      </c>
    </row>
    <row r="20">
      <c r="A20" s="4" t="inlineStr">
        <is>
          <t>Principal</t>
        </is>
      </c>
      <c r="E20" s="5" t="n">
        <v>70667000</v>
      </c>
      <c r="H20" s="5" t="n">
        <v>74731000</v>
      </c>
    </row>
    <row r="21">
      <c r="A21" s="4" t="inlineStr">
        <is>
          <t>Principal, current</t>
        </is>
      </c>
      <c r="E21" s="5" t="n">
        <v>69986000</v>
      </c>
      <c r="H21" s="5" t="n">
        <v>128000</v>
      </c>
    </row>
    <row r="22">
      <c r="A22" s="4" t="inlineStr">
        <is>
          <t>Principal, noncurrent</t>
        </is>
      </c>
      <c r="E22" s="5" t="n">
        <v>681000</v>
      </c>
      <c r="H22" s="5" t="n">
        <v>74603000</v>
      </c>
    </row>
    <row r="23">
      <c r="A23" s="4" t="inlineStr">
        <is>
          <t>Deferred issuance costs</t>
        </is>
      </c>
      <c r="E23" s="5" t="n">
        <v>1408000</v>
      </c>
      <c r="H23" s="5" t="n">
        <v>373000</v>
      </c>
    </row>
    <row r="24">
      <c r="A24" s="4" t="inlineStr">
        <is>
          <t>Deferred issuance costs, current</t>
        </is>
      </c>
      <c r="E24" s="5" t="n">
        <v>1408000</v>
      </c>
      <c r="H24" s="5" t="n">
        <v>1000</v>
      </c>
    </row>
    <row r="25">
      <c r="A25" s="4" t="inlineStr">
        <is>
          <t>Deferred Issuance costs, noncurrent</t>
        </is>
      </c>
      <c r="E25" s="5" t="n">
        <v>0</v>
      </c>
      <c r="H25" s="5" t="n">
        <v>372000</v>
      </c>
    </row>
    <row r="26">
      <c r="A26" s="4" t="inlineStr">
        <is>
          <t>Net principal</t>
        </is>
      </c>
      <c r="E26" s="5" t="n">
        <v>69259000</v>
      </c>
      <c r="H26" s="5" t="n">
        <v>74358000</v>
      </c>
    </row>
    <row r="27">
      <c r="A27" s="4" t="inlineStr">
        <is>
          <t>Net principal, current</t>
        </is>
      </c>
      <c r="E27" s="5" t="n">
        <v>68578000</v>
      </c>
      <c r="H27" s="5" t="n">
        <v>127000</v>
      </c>
    </row>
    <row r="28">
      <c r="A28" s="4" t="inlineStr">
        <is>
          <t>Net principal, noncurrent</t>
        </is>
      </c>
      <c r="E28" s="5" t="n">
        <v>681000</v>
      </c>
      <c r="H28" s="5" t="n">
        <v>74231000</v>
      </c>
    </row>
    <row r="29">
      <c r="A29" s="4" t="inlineStr">
        <is>
          <t>Face amount of debt</t>
        </is>
      </c>
      <c r="E29" s="5" t="n">
        <v>69000000</v>
      </c>
    </row>
    <row r="30">
      <c r="A30" s="4" t="inlineStr">
        <is>
          <t>Subsidiary notes payable | Note, secured, due April 2021</t>
        </is>
      </c>
    </row>
    <row r="31">
      <c r="A31" s="3" t="inlineStr">
        <is>
          <t>Debt</t>
        </is>
      </c>
    </row>
    <row r="32">
      <c r="A32" s="4" t="inlineStr">
        <is>
          <t>Principal</t>
        </is>
      </c>
      <c r="E32" s="5" t="n">
        <v>69000000</v>
      </c>
      <c r="H32" s="5" t="n">
        <v>73000000</v>
      </c>
    </row>
    <row r="33">
      <c r="A33" s="4" t="inlineStr">
        <is>
          <t>Deferred issuance costs</t>
        </is>
      </c>
      <c r="E33" s="5" t="n">
        <v>1403000</v>
      </c>
      <c r="H33" s="5" t="n">
        <v>367000</v>
      </c>
    </row>
    <row r="34">
      <c r="A34" s="4" t="inlineStr">
        <is>
          <t>Net principal</t>
        </is>
      </c>
      <c r="E34" s="5" t="n">
        <v>67597000</v>
      </c>
      <c r="H34" s="5" t="n">
        <v>72633000</v>
      </c>
    </row>
    <row r="35">
      <c r="A35" s="4" t="inlineStr">
        <is>
          <t>Face amount of debt</t>
        </is>
      </c>
      <c r="E35" s="6" t="n">
        <v>73000000</v>
      </c>
    </row>
    <row r="36">
      <c r="A36" s="4" t="inlineStr">
        <is>
          <t>Interest rate (as a percent)</t>
        </is>
      </c>
      <c r="E36" s="4" t="inlineStr">
        <is>
          <t>16.75%</t>
        </is>
      </c>
    </row>
    <row r="37">
      <c r="A37" s="4" t="inlineStr">
        <is>
          <t>Subsidiary notes payable | Term Note, secured, due November 2024</t>
        </is>
      </c>
    </row>
    <row r="38">
      <c r="A38" s="3" t="inlineStr">
        <is>
          <t>Debt</t>
        </is>
      </c>
    </row>
    <row r="39">
      <c r="A39" s="4" t="inlineStr">
        <is>
          <t>Principal</t>
        </is>
      </c>
      <c r="E39" s="6" t="n">
        <v>745000</v>
      </c>
      <c r="H39" s="5" t="n">
        <v>777000</v>
      </c>
    </row>
    <row r="40">
      <c r="A40" s="4" t="inlineStr">
        <is>
          <t>Net principal</t>
        </is>
      </c>
      <c r="E40" s="5" t="n">
        <v>745000</v>
      </c>
      <c r="H40" s="5" t="n">
        <v>777000</v>
      </c>
    </row>
    <row r="41">
      <c r="A41" s="4" t="inlineStr">
        <is>
          <t>Face amount of debt</t>
        </is>
      </c>
      <c r="E41" s="6" t="n">
        <v>1425000</v>
      </c>
    </row>
    <row r="42">
      <c r="A42" s="4" t="inlineStr">
        <is>
          <t>Interest rate (as a percent)</t>
        </is>
      </c>
      <c r="E42" s="4" t="inlineStr">
        <is>
          <t>4.75%</t>
        </is>
      </c>
    </row>
    <row r="43">
      <c r="A43" s="4" t="inlineStr">
        <is>
          <t>Subsidiary notes payable | Note, secured, due April 2020 | Minimum</t>
        </is>
      </c>
    </row>
    <row r="44">
      <c r="A44" s="3" t="inlineStr">
        <is>
          <t>Debt</t>
        </is>
      </c>
    </row>
    <row r="45">
      <c r="A45" s="4" t="inlineStr">
        <is>
          <t>Principal</t>
        </is>
      </c>
      <c r="I45" s="6" t="n">
        <v>70000000</v>
      </c>
      <c r="J45" s="6" t="n">
        <v>63500000</v>
      </c>
    </row>
    <row r="46">
      <c r="A46" s="4" t="inlineStr">
        <is>
          <t>Subsidiary notes payable | Note, secured, due April 2020 | Maximum</t>
        </is>
      </c>
    </row>
    <row r="47">
      <c r="A47" s="3" t="inlineStr">
        <is>
          <t>Debt</t>
        </is>
      </c>
    </row>
    <row r="48">
      <c r="A48" s="4" t="inlineStr">
        <is>
          <t>Principal</t>
        </is>
      </c>
      <c r="I48" s="6" t="n">
        <v>73000000</v>
      </c>
      <c r="J48" s="6" t="n">
        <v>70000000</v>
      </c>
    </row>
    <row r="49">
      <c r="A49" s="4" t="inlineStr">
        <is>
          <t>Subsidiary notes payable | Term Note, secured, due May 2021</t>
        </is>
      </c>
    </row>
    <row r="50">
      <c r="A50" s="3" t="inlineStr">
        <is>
          <t>Debt</t>
        </is>
      </c>
    </row>
    <row r="51">
      <c r="A51" s="4" t="inlineStr">
        <is>
          <t>Principal</t>
        </is>
      </c>
      <c r="E51" s="6" t="n">
        <v>922000</v>
      </c>
      <c r="H51" s="5" t="n">
        <v>954000</v>
      </c>
    </row>
    <row r="52">
      <c r="A52" s="4" t="inlineStr">
        <is>
          <t>Deferred issuance costs</t>
        </is>
      </c>
      <c r="E52" s="5" t="n">
        <v>5000</v>
      </c>
      <c r="H52" s="5" t="n">
        <v>6000</v>
      </c>
    </row>
    <row r="53">
      <c r="A53" s="4" t="inlineStr">
        <is>
          <t>Net principal</t>
        </is>
      </c>
      <c r="E53" s="5" t="n">
        <v>917000</v>
      </c>
      <c r="H53" s="6" t="n">
        <v>948000</v>
      </c>
    </row>
    <row r="54">
      <c r="A54" s="4" t="inlineStr">
        <is>
          <t>Face amount of debt</t>
        </is>
      </c>
      <c r="E54" s="6" t="n">
        <v>1165000</v>
      </c>
    </row>
    <row r="55">
      <c r="A55" s="4" t="inlineStr">
        <is>
          <t>Interest rate (as a percent)</t>
        </is>
      </c>
      <c r="E55" s="4" t="inlineStr">
        <is>
          <t>4.50%</t>
        </is>
      </c>
    </row>
    <row r="56">
      <c r="A56" s="4" t="inlineStr">
        <is>
          <t>Senior secured notes payable | Credit Facility</t>
        </is>
      </c>
    </row>
    <row r="57">
      <c r="A57" s="3" t="inlineStr">
        <is>
          <t>Debt</t>
        </is>
      </c>
    </row>
    <row r="58">
      <c r="A58" s="4" t="inlineStr">
        <is>
          <t>Outstanding amount</t>
        </is>
      </c>
      <c r="E58" s="6" t="n">
        <v>4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0</t>
        </is>
      </c>
      <c r="C1" s="2" t="inlineStr">
        <is>
          <t>Dec. 31, 2019</t>
        </is>
      </c>
    </row>
    <row r="2">
      <c r="A2" s="3" t="inlineStr">
        <is>
          <t>Accounts Payable and Accrued Liabilities</t>
        </is>
      </c>
    </row>
    <row r="3">
      <c r="A3" s="4" t="inlineStr">
        <is>
          <t>Accounts payable</t>
        </is>
      </c>
      <c r="B3" s="6" t="n">
        <v>6667</v>
      </c>
      <c r="C3" s="6" t="n">
        <v>5818</v>
      </c>
    </row>
    <row r="4">
      <c r="A4" s="4" t="inlineStr">
        <is>
          <t>Accrued payroll and compensated absences</t>
        </is>
      </c>
      <c r="B4" s="5" t="n">
        <v>6998</v>
      </c>
      <c r="C4" s="5" t="n">
        <v>7982</v>
      </c>
    </row>
    <row r="5">
      <c r="A5" s="4" t="inlineStr">
        <is>
          <t>Wire transfers payable</t>
        </is>
      </c>
      <c r="B5" s="5" t="n">
        <v>2421</v>
      </c>
      <c r="C5" s="5" t="n">
        <v>1244</v>
      </c>
    </row>
    <row r="6">
      <c r="A6" s="4" t="inlineStr">
        <is>
          <t>Accrual for third-party losses</t>
        </is>
      </c>
      <c r="B6" s="5" t="n">
        <v>681</v>
      </c>
      <c r="C6" s="5" t="n">
        <v>2570</v>
      </c>
    </row>
    <row r="7">
      <c r="A7" s="4" t="inlineStr">
        <is>
          <t>Debt buyer liability</t>
        </is>
      </c>
      <c r="B7" s="5" t="n">
        <v>3442</v>
      </c>
      <c r="C7" s="5" t="n">
        <v>3474</v>
      </c>
    </row>
    <row r="8">
      <c r="A8" s="4" t="inlineStr">
        <is>
          <t>Unearned CSO fees</t>
        </is>
      </c>
      <c r="B8" s="5" t="n">
        <v>354</v>
      </c>
      <c r="C8" s="5" t="n">
        <v>2846</v>
      </c>
    </row>
    <row r="9">
      <c r="A9" s="4" t="inlineStr">
        <is>
          <t>Bill payment service liability</t>
        </is>
      </c>
      <c r="B9" s="5" t="n">
        <v>651</v>
      </c>
      <c r="C9" s="5" t="n">
        <v>897</v>
      </c>
    </row>
    <row r="10">
      <c r="A10" s="4" t="inlineStr">
        <is>
          <t>Lease termination</t>
        </is>
      </c>
      <c r="B10" s="5" t="n">
        <v>232</v>
      </c>
      <c r="C10" s="5" t="n">
        <v>467</v>
      </c>
    </row>
    <row r="11">
      <c r="A11" s="4" t="inlineStr">
        <is>
          <t>Prepaid card liability</t>
        </is>
      </c>
      <c r="B11" s="5" t="n">
        <v>1642</v>
      </c>
      <c r="C11" s="5" t="n">
        <v>1227</v>
      </c>
    </row>
    <row r="12">
      <c r="A12" s="4" t="inlineStr">
        <is>
          <t>Other</t>
        </is>
      </c>
      <c r="B12" s="5" t="n">
        <v>3281</v>
      </c>
      <c r="C12" s="5" t="n">
        <v>3670</v>
      </c>
    </row>
    <row r="13">
      <c r="A13" s="4" t="inlineStr">
        <is>
          <t>Accounts payable and accrued liabilities</t>
        </is>
      </c>
      <c r="B13" s="6" t="n">
        <v>26369</v>
      </c>
      <c r="C13" s="6" t="n">
        <v>30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Operating and Capital Lease Commitments and Total Rental Expense - Lease Costs (Details) $ in Thousands</t>
        </is>
      </c>
      <c r="B1" s="2" t="inlineStr">
        <is>
          <t>3 Months Ended</t>
        </is>
      </c>
      <c r="D1" s="2" t="inlineStr">
        <is>
          <t>6 Months Ended</t>
        </is>
      </c>
    </row>
    <row r="2">
      <c r="B2" s="2" t="inlineStr">
        <is>
          <t>Jun. 30, 2020USD ($)lease</t>
        </is>
      </c>
      <c r="C2" s="2" t="inlineStr">
        <is>
          <t>Jun. 30, 2019USD ($)</t>
        </is>
      </c>
      <c r="D2" s="2" t="inlineStr">
        <is>
          <t>Jun. 30, 2020USD ($)lease</t>
        </is>
      </c>
      <c r="E2" s="2" t="inlineStr">
        <is>
          <t>Jun. 30, 2019USD ($)</t>
        </is>
      </c>
    </row>
    <row r="3">
      <c r="A3" s="3" t="inlineStr">
        <is>
          <t>Lease cost:</t>
        </is>
      </c>
    </row>
    <row r="4">
      <c r="A4" s="4" t="inlineStr">
        <is>
          <t>Number of operating leases | lease</t>
        </is>
      </c>
      <c r="B4" s="5" t="n">
        <v>494</v>
      </c>
      <c r="D4" s="5" t="n">
        <v>494</v>
      </c>
    </row>
    <row r="5">
      <c r="A5" s="4" t="inlineStr">
        <is>
          <t>Operating lease cost</t>
        </is>
      </c>
      <c r="B5" s="6" t="n">
        <v>4261</v>
      </c>
      <c r="C5" s="6" t="n">
        <v>4851</v>
      </c>
      <c r="D5" s="6" t="n">
        <v>8752</v>
      </c>
      <c r="E5" s="6" t="n">
        <v>9732</v>
      </c>
    </row>
    <row r="6">
      <c r="A6" s="4" t="inlineStr">
        <is>
          <t>Short-term lease cost</t>
        </is>
      </c>
      <c r="B6" s="5" t="n">
        <v>1517</v>
      </c>
      <c r="C6" s="5" t="n">
        <v>1068</v>
      </c>
      <c r="D6" s="5" t="n">
        <v>3017</v>
      </c>
      <c r="E6" s="5" t="n">
        <v>2115</v>
      </c>
    </row>
    <row r="7">
      <c r="A7" s="4" t="inlineStr">
        <is>
          <t>Variable lease cost</t>
        </is>
      </c>
      <c r="B7" s="5" t="n">
        <v>382</v>
      </c>
      <c r="C7" s="5" t="n">
        <v>21</v>
      </c>
      <c r="D7" s="5" t="n">
        <v>680</v>
      </c>
      <c r="E7" s="5" t="n">
        <v>37</v>
      </c>
    </row>
    <row r="8">
      <c r="A8" s="4" t="inlineStr">
        <is>
          <t>Total lease cost</t>
        </is>
      </c>
      <c r="B8" s="5" t="n">
        <v>6160</v>
      </c>
      <c r="C8" s="5" t="n">
        <v>5940</v>
      </c>
      <c r="D8" s="5" t="n">
        <v>12449</v>
      </c>
      <c r="E8" s="5" t="n">
        <v>11884</v>
      </c>
    </row>
    <row r="9">
      <c r="A9" s="4" t="inlineStr">
        <is>
          <t>Operating cash flows from operating leases</t>
        </is>
      </c>
      <c r="B9" s="5" t="n">
        <v>4131</v>
      </c>
      <c r="C9" s="5" t="n">
        <v>4798</v>
      </c>
      <c r="D9" s="5" t="n">
        <v>8562</v>
      </c>
      <c r="E9" s="5" t="n">
        <v>9617</v>
      </c>
    </row>
    <row r="10">
      <c r="A10" s="4" t="inlineStr">
        <is>
          <t>Right-of-use assets obtained in exchange for new operating lease liabilities</t>
        </is>
      </c>
      <c r="B10" s="6" t="n">
        <v>4555</v>
      </c>
      <c r="C10" s="6" t="n">
        <v>2879</v>
      </c>
      <c r="D10" s="6" t="n">
        <v>7593</v>
      </c>
      <c r="E10" s="6" t="n">
        <v>4580</v>
      </c>
    </row>
    <row r="11">
      <c r="A11" s="4" t="inlineStr">
        <is>
          <t>Weighted-average remaining lease term - operating leases</t>
        </is>
      </c>
      <c r="B11" s="4" t="inlineStr">
        <is>
          <t>3 years 9 months 18 days</t>
        </is>
      </c>
      <c r="C11" s="4" t="inlineStr">
        <is>
          <t>2 years 8 months 12 days</t>
        </is>
      </c>
      <c r="D11" s="4" t="inlineStr">
        <is>
          <t>3 years 9 months 18 days</t>
        </is>
      </c>
      <c r="E11" s="4" t="inlineStr">
        <is>
          <t>2 years 8 months 12 days</t>
        </is>
      </c>
    </row>
    <row r="12">
      <c r="A12" s="4" t="inlineStr">
        <is>
          <t>Weighted-average discount rate - operating leases</t>
        </is>
      </c>
      <c r="B12" s="4" t="inlineStr">
        <is>
          <t>9.00%</t>
        </is>
      </c>
      <c r="C12" s="4" t="inlineStr">
        <is>
          <t>9.00%</t>
        </is>
      </c>
      <c r="D12" s="4" t="inlineStr">
        <is>
          <t>9.00%</t>
        </is>
      </c>
      <c r="E12" s="4" t="inlineStr">
        <is>
          <t>9.00%</t>
        </is>
      </c>
    </row>
    <row r="13">
      <c r="A13" s="4" t="inlineStr">
        <is>
          <t>Maximum</t>
        </is>
      </c>
    </row>
    <row r="14">
      <c r="A14" s="3" t="inlineStr">
        <is>
          <t>Lease cost:</t>
        </is>
      </c>
    </row>
    <row r="15">
      <c r="A15" s="4" t="inlineStr">
        <is>
          <t>Initial term</t>
        </is>
      </c>
      <c r="B15" s="4" t="inlineStr">
        <is>
          <t>12 months</t>
        </is>
      </c>
      <c r="D15" s="4" t="inlineStr">
        <is>
          <t>12 month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ng and Capital Lease Commitments and Total Rental Expense - Future minimum lease payments for our operating leases (Details) $ in Thousands</t>
        </is>
      </c>
      <c r="B1" s="2" t="inlineStr">
        <is>
          <t>Jun. 30, 2020USD ($)</t>
        </is>
      </c>
    </row>
    <row r="2">
      <c r="A2" s="3" t="inlineStr">
        <is>
          <t>Future minimum lease payments for our operating lease</t>
        </is>
      </c>
    </row>
    <row r="3">
      <c r="A3" s="4" t="inlineStr">
        <is>
          <t>Remaining 2020</t>
        </is>
      </c>
      <c r="B3" s="6" t="n">
        <v>8252</v>
      </c>
    </row>
    <row r="4">
      <c r="A4" s="4" t="inlineStr">
        <is>
          <t>2021</t>
        </is>
      </c>
      <c r="B4" s="5" t="n">
        <v>14002</v>
      </c>
    </row>
    <row r="5">
      <c r="A5" s="4" t="inlineStr">
        <is>
          <t>2022</t>
        </is>
      </c>
      <c r="B5" s="5" t="n">
        <v>9515</v>
      </c>
    </row>
    <row r="6">
      <c r="A6" s="4" t="inlineStr">
        <is>
          <t>2023</t>
        </is>
      </c>
      <c r="B6" s="5" t="n">
        <v>5696</v>
      </c>
    </row>
    <row r="7">
      <c r="A7" s="4" t="inlineStr">
        <is>
          <t>2024</t>
        </is>
      </c>
      <c r="B7" s="5" t="n">
        <v>3360</v>
      </c>
    </row>
    <row r="8">
      <c r="A8" s="4" t="inlineStr">
        <is>
          <t>Thereafter</t>
        </is>
      </c>
      <c r="B8" s="5" t="n">
        <v>4361</v>
      </c>
    </row>
    <row r="9">
      <c r="A9" s="4" t="inlineStr">
        <is>
          <t>Total minimum lease payments</t>
        </is>
      </c>
      <c r="B9" s="5" t="n">
        <v>45186</v>
      </c>
    </row>
    <row r="10">
      <c r="A10" s="4" t="inlineStr">
        <is>
          <t>Less imputed interest</t>
        </is>
      </c>
      <c r="B10" s="5" t="n">
        <v>-6977</v>
      </c>
    </row>
    <row r="11">
      <c r="A11" s="4" t="inlineStr">
        <is>
          <t>Present value of net minimum lease payments</t>
        </is>
      </c>
      <c r="B11" s="5" t="n">
        <v>38209</v>
      </c>
    </row>
    <row r="12">
      <c r="A12" s="4" t="inlineStr">
        <is>
          <t>Less current portion of operating lease obligation</t>
        </is>
      </c>
      <c r="B12" s="5" t="n">
        <v>13040</v>
      </c>
    </row>
    <row r="13">
      <c r="A13" s="4" t="inlineStr">
        <is>
          <t>Operating lease obligation</t>
        </is>
      </c>
      <c r="B13" s="6" t="n">
        <v>251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ncentrations of Credit Risks (Details) $ in Thousands</t>
        </is>
      </c>
      <c r="B1" s="2" t="inlineStr">
        <is>
          <t>6 Months Ended</t>
        </is>
      </c>
      <c r="C1" s="2" t="inlineStr">
        <is>
          <t>12 Months Ended</t>
        </is>
      </c>
    </row>
    <row r="2">
      <c r="B2" s="2" t="inlineStr">
        <is>
          <t>Jun. 30, 2020USD ($)state</t>
        </is>
      </c>
      <c r="C2" s="2" t="inlineStr">
        <is>
          <t>Dec. 31, 2019USD ($)</t>
        </is>
      </c>
    </row>
    <row r="3">
      <c r="A3" s="3" t="inlineStr">
        <is>
          <t>Concentration of credit risks</t>
        </is>
      </c>
    </row>
    <row r="4">
      <c r="A4" s="4" t="inlineStr">
        <is>
          <t>Total gross finance receivables for which accrual for third-party lender losses has been recorded</t>
        </is>
      </c>
      <c r="B4" s="6" t="n">
        <v>3442</v>
      </c>
      <c r="C4" s="6" t="n">
        <v>3474</v>
      </c>
    </row>
    <row r="5">
      <c r="A5" s="4" t="inlineStr">
        <is>
          <t>Debt buyer liability</t>
        </is>
      </c>
      <c r="B5" s="5" t="n">
        <v>3442</v>
      </c>
      <c r="C5" s="5" t="n">
        <v>3474</v>
      </c>
    </row>
    <row r="6">
      <c r="A6" s="4" t="inlineStr">
        <is>
          <t>California</t>
        </is>
      </c>
    </row>
    <row r="7">
      <c r="A7" s="3" t="inlineStr">
        <is>
          <t>Concentration of credit risks</t>
        </is>
      </c>
    </row>
    <row r="8">
      <c r="A8" s="4" t="inlineStr">
        <is>
          <t>Total gross finance receivables for which accrual for third-party lender losses has been recorded</t>
        </is>
      </c>
      <c r="B8" s="5" t="n">
        <v>5234</v>
      </c>
      <c r="C8" s="5" t="n">
        <v>2063</v>
      </c>
    </row>
    <row r="9">
      <c r="A9" s="4" t="inlineStr">
        <is>
          <t>Ohio</t>
        </is>
      </c>
    </row>
    <row r="10">
      <c r="A10" s="3" t="inlineStr">
        <is>
          <t>Concentration of credit risks</t>
        </is>
      </c>
    </row>
    <row r="11">
      <c r="A11" s="4" t="inlineStr">
        <is>
          <t>Total gross finance receivables for which accrual for third-party lender losses has been recorded</t>
        </is>
      </c>
      <c r="B11" s="5" t="n">
        <v>11180</v>
      </c>
      <c r="C11" s="5" t="n">
        <v>26381</v>
      </c>
    </row>
    <row r="12">
      <c r="A12" s="4" t="inlineStr">
        <is>
          <t>Third party lender</t>
        </is>
      </c>
    </row>
    <row r="13">
      <c r="A13" s="3" t="inlineStr">
        <is>
          <t>Concentration of credit risks</t>
        </is>
      </c>
    </row>
    <row r="14">
      <c r="A14" s="4" t="inlineStr">
        <is>
          <t>Total gross finance receivables for which accrual for third-party lender losses has been recorded</t>
        </is>
      </c>
      <c r="B14" s="5" t="n">
        <v>16414</v>
      </c>
      <c r="C14" s="5" t="n">
        <v>28444</v>
      </c>
    </row>
    <row r="15">
      <c r="A15" s="4" t="inlineStr">
        <is>
          <t>Debt buyer liability</t>
        </is>
      </c>
      <c r="B15" s="5" t="n">
        <v>3442</v>
      </c>
      <c r="C15" s="5" t="n">
        <v>3474</v>
      </c>
    </row>
    <row r="16">
      <c r="A16" s="4" t="inlineStr">
        <is>
          <t>Third party lender | Credit service program (CSO Program)</t>
        </is>
      </c>
    </row>
    <row r="17">
      <c r="A17" s="3" t="inlineStr">
        <is>
          <t>Concentration of credit risks</t>
        </is>
      </c>
    </row>
    <row r="18">
      <c r="A18" s="4" t="inlineStr">
        <is>
          <t>Total gross finance receivables for which accrual for third-party lender losses has been recorded</t>
        </is>
      </c>
      <c r="B18" s="6" t="n">
        <v>2733</v>
      </c>
      <c r="C18" s="5" t="n">
        <v>12096</v>
      </c>
    </row>
    <row r="19">
      <c r="A19" s="4" t="inlineStr">
        <is>
          <t>Finance receivables</t>
        </is>
      </c>
    </row>
    <row r="20">
      <c r="A20" s="3" t="inlineStr">
        <is>
          <t>Concentration of credit risks</t>
        </is>
      </c>
    </row>
    <row r="21">
      <c r="A21" s="4" t="inlineStr">
        <is>
          <t>Number of states in which customers are living | state</t>
        </is>
      </c>
      <c r="B21" s="5" t="n">
        <v>31</v>
      </c>
    </row>
    <row r="22">
      <c r="A22" s="4" t="inlineStr">
        <is>
          <t>Finance receivables | Geographic concentration risk</t>
        </is>
      </c>
    </row>
    <row r="23">
      <c r="A23" s="3" t="inlineStr">
        <is>
          <t>Concentration of credit risks</t>
        </is>
      </c>
    </row>
    <row r="24">
      <c r="A24" s="4" t="inlineStr">
        <is>
          <t>Balance Outstanding</t>
        </is>
      </c>
      <c r="B24" s="6" t="n">
        <v>54402</v>
      </c>
      <c r="C24" s="6" t="n">
        <v>98330</v>
      </c>
    </row>
    <row r="25">
      <c r="A25" s="4" t="inlineStr">
        <is>
          <t>Percentage of Total Outstanding</t>
        </is>
      </c>
      <c r="B25" s="4" t="inlineStr">
        <is>
          <t>100.00%</t>
        </is>
      </c>
      <c r="C25" s="4" t="inlineStr">
        <is>
          <t>100.00%</t>
        </is>
      </c>
    </row>
    <row r="26">
      <c r="A26" s="4" t="inlineStr">
        <is>
          <t>Finance receivables | Geographic concentration risk | Alabama</t>
        </is>
      </c>
    </row>
    <row r="27">
      <c r="A27" s="3" t="inlineStr">
        <is>
          <t>Concentration of credit risks</t>
        </is>
      </c>
    </row>
    <row r="28">
      <c r="A28" s="4" t="inlineStr">
        <is>
          <t>Balance Outstanding</t>
        </is>
      </c>
      <c r="B28" s="6" t="n">
        <v>7785</v>
      </c>
      <c r="C28" s="6" t="n">
        <v>12079</v>
      </c>
    </row>
    <row r="29">
      <c r="A29" s="4" t="inlineStr">
        <is>
          <t>Percentage of Total Outstanding</t>
        </is>
      </c>
      <c r="B29" s="4" t="inlineStr">
        <is>
          <t>14.30%</t>
        </is>
      </c>
      <c r="C29" s="4" t="inlineStr">
        <is>
          <t>12.30%</t>
        </is>
      </c>
    </row>
    <row r="30">
      <c r="A30" s="4" t="inlineStr">
        <is>
          <t>Finance receivables | Geographic concentration risk | Arizona</t>
        </is>
      </c>
    </row>
    <row r="31">
      <c r="A31" s="3" t="inlineStr">
        <is>
          <t>Concentration of credit risks</t>
        </is>
      </c>
    </row>
    <row r="32">
      <c r="A32" s="4" t="inlineStr">
        <is>
          <t>Balance Outstanding</t>
        </is>
      </c>
      <c r="B32" s="6" t="n">
        <v>7324</v>
      </c>
      <c r="C32" s="6" t="n">
        <v>11807</v>
      </c>
    </row>
    <row r="33">
      <c r="A33" s="4" t="inlineStr">
        <is>
          <t>Percentage of Total Outstanding</t>
        </is>
      </c>
      <c r="B33" s="4" t="inlineStr">
        <is>
          <t>13.50%</t>
        </is>
      </c>
      <c r="C33" s="4" t="inlineStr">
        <is>
          <t>12.00%</t>
        </is>
      </c>
    </row>
    <row r="34">
      <c r="A34" s="4" t="inlineStr">
        <is>
          <t>Finance receivables | Geographic concentration risk | California</t>
        </is>
      </c>
    </row>
    <row r="35">
      <c r="A35" s="3" t="inlineStr">
        <is>
          <t>Concentration of credit risks</t>
        </is>
      </c>
    </row>
    <row r="36">
      <c r="A36" s="4" t="inlineStr">
        <is>
          <t>Balance Outstanding</t>
        </is>
      </c>
      <c r="B36" s="6" t="n">
        <v>9492</v>
      </c>
      <c r="C36" s="6" t="n">
        <v>26454</v>
      </c>
    </row>
    <row r="37">
      <c r="A37" s="4" t="inlineStr">
        <is>
          <t>Percentage of Total Outstanding</t>
        </is>
      </c>
      <c r="B37" s="4" t="inlineStr">
        <is>
          <t>17.40%</t>
        </is>
      </c>
      <c r="C37" s="4" t="inlineStr">
        <is>
          <t>26.90%</t>
        </is>
      </c>
    </row>
    <row r="38">
      <c r="A38" s="4" t="inlineStr">
        <is>
          <t>Finance receivables | Geographic concentration risk | Mississippi</t>
        </is>
      </c>
    </row>
    <row r="39">
      <c r="A39" s="3" t="inlineStr">
        <is>
          <t>Concentration of credit risks</t>
        </is>
      </c>
    </row>
    <row r="40">
      <c r="A40" s="4" t="inlineStr">
        <is>
          <t>Balance Outstanding</t>
        </is>
      </c>
      <c r="B40" s="6" t="n">
        <v>5410</v>
      </c>
      <c r="C40" s="6" t="n">
        <v>8747</v>
      </c>
    </row>
    <row r="41">
      <c r="A41" s="4" t="inlineStr">
        <is>
          <t>Percentage of Total Outstanding</t>
        </is>
      </c>
      <c r="B41" s="4" t="inlineStr">
        <is>
          <t>9.90%</t>
        </is>
      </c>
      <c r="C41" s="4" t="inlineStr">
        <is>
          <t>8.90%</t>
        </is>
      </c>
    </row>
    <row r="42">
      <c r="A42" s="4" t="inlineStr">
        <is>
          <t>Finance receivables | Geographic concentration risk | Virginia</t>
        </is>
      </c>
    </row>
    <row r="43">
      <c r="A43" s="3" t="inlineStr">
        <is>
          <t>Concentration of credit risks</t>
        </is>
      </c>
    </row>
    <row r="44">
      <c r="A44" s="4" t="inlineStr">
        <is>
          <t>Balance Outstanding</t>
        </is>
      </c>
      <c r="B44" s="6" t="n">
        <v>8349</v>
      </c>
      <c r="C44" s="6" t="n">
        <v>12138</v>
      </c>
    </row>
    <row r="45">
      <c r="A45" s="4" t="inlineStr">
        <is>
          <t>Percentage of Total Outstanding</t>
        </is>
      </c>
      <c r="B45" s="4" t="inlineStr">
        <is>
          <t>15.30%</t>
        </is>
      </c>
      <c r="C45" s="4" t="inlineStr">
        <is>
          <t>12.30%</t>
        </is>
      </c>
    </row>
    <row r="46">
      <c r="A46" s="4" t="inlineStr">
        <is>
          <t>Finance receivables | Geographic concentration risk | Other retail segment states</t>
        </is>
      </c>
    </row>
    <row r="47">
      <c r="A47" s="3" t="inlineStr">
        <is>
          <t>Concentration of credit risks</t>
        </is>
      </c>
    </row>
    <row r="48">
      <c r="A48" s="4" t="inlineStr">
        <is>
          <t>Balance Outstanding</t>
        </is>
      </c>
      <c r="B48" s="6" t="n">
        <v>10098</v>
      </c>
      <c r="C48" s="6" t="n">
        <v>21119</v>
      </c>
    </row>
    <row r="49">
      <c r="A49" s="4" t="inlineStr">
        <is>
          <t>Percentage of Total Outstanding</t>
        </is>
      </c>
      <c r="B49" s="4" t="inlineStr">
        <is>
          <t>18.70%</t>
        </is>
      </c>
      <c r="C49" s="4" t="inlineStr">
        <is>
          <t>21.50%</t>
        </is>
      </c>
    </row>
    <row r="50">
      <c r="A50" s="4" t="inlineStr">
        <is>
          <t>Finance receivables | Geographic concentration risk | Other Internet Segment States</t>
        </is>
      </c>
    </row>
    <row r="51">
      <c r="A51" s="3" t="inlineStr">
        <is>
          <t>Concentration of credit risks</t>
        </is>
      </c>
    </row>
    <row r="52">
      <c r="A52" s="4" t="inlineStr">
        <is>
          <t>Balance Outstanding</t>
        </is>
      </c>
      <c r="B52" s="6" t="n">
        <v>5944</v>
      </c>
      <c r="C52" s="6" t="n">
        <v>5986</v>
      </c>
    </row>
    <row r="53">
      <c r="A53" s="4" t="inlineStr">
        <is>
          <t>Percentage of Total Outstanding</t>
        </is>
      </c>
      <c r="B53" s="4" t="inlineStr">
        <is>
          <t>10.90%</t>
        </is>
      </c>
      <c r="C53" s="4" t="inlineStr">
        <is>
          <t>6.10%</t>
        </is>
      </c>
    </row>
    <row r="54">
      <c r="A54" s="4" t="inlineStr">
        <is>
          <t>Short-term consumer loans | Texas credit service program (CSO Program)</t>
        </is>
      </c>
    </row>
    <row r="55">
      <c r="A55" s="3" t="inlineStr">
        <is>
          <t>Concentration of credit risks</t>
        </is>
      </c>
    </row>
    <row r="56">
      <c r="A56" s="4" t="inlineStr">
        <is>
          <t>Total gross finance receivables for which accrual for third-party lender losses has been recorded</t>
        </is>
      </c>
      <c r="B56" s="6" t="n">
        <v>2620</v>
      </c>
      <c r="C56" s="6" t="n">
        <v>4953</v>
      </c>
    </row>
    <row r="57">
      <c r="A57" s="4" t="inlineStr">
        <is>
          <t>Medium-term consumer loans | Ohio credit service program (CSO Program)</t>
        </is>
      </c>
    </row>
    <row r="58">
      <c r="A58" s="3" t="inlineStr">
        <is>
          <t>Concentration of credit risks</t>
        </is>
      </c>
    </row>
    <row r="59">
      <c r="A59" s="4" t="inlineStr">
        <is>
          <t>Total gross finance receivables for which accrual for third-party lender losses has been recorded</t>
        </is>
      </c>
      <c r="B59" s="6" t="n">
        <v>113</v>
      </c>
      <c r="C59" s="6" t="n">
        <v>71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7" customWidth="1" min="2" max="2"/>
    <col width="39" customWidth="1" min="3" max="3"/>
    <col width="15" customWidth="1" min="4" max="4"/>
    <col width="15" customWidth="1" min="5" max="5"/>
    <col width="13" customWidth="1" min="6" max="6"/>
  </cols>
  <sheetData>
    <row r="1">
      <c r="A1" s="1" t="inlineStr">
        <is>
          <t>Consolidated Statements of Members' Equity - USD ($) $ in Thousands</t>
        </is>
      </c>
      <c r="B1" s="2" t="inlineStr">
        <is>
          <t>Retained Deficit</t>
        </is>
      </c>
      <c r="C1" s="2" t="inlineStr">
        <is>
          <t>Accumulated Other Comprehensive Income</t>
        </is>
      </c>
      <c r="D1" s="2" t="inlineStr">
        <is>
          <t>Common units A</t>
        </is>
      </c>
      <c r="E1" s="2" t="inlineStr">
        <is>
          <t>Common units B</t>
        </is>
      </c>
      <c r="F1" s="2" t="inlineStr">
        <is>
          <t>Total</t>
        </is>
      </c>
    </row>
    <row r="2">
      <c r="A2" s="4" t="inlineStr">
        <is>
          <t>Beginning Balance at Dec. 31, 2018</t>
        </is>
      </c>
      <c r="B2" s="6" t="n">
        <v>1636</v>
      </c>
      <c r="C2" s="6" t="n">
        <v>6635</v>
      </c>
      <c r="D2" s="6" t="n">
        <v>740</v>
      </c>
      <c r="E2" s="6" t="n">
        <v>130</v>
      </c>
      <c r="F2" s="6" t="n">
        <v>9141</v>
      </c>
    </row>
    <row r="3">
      <c r="A3" s="4" t="inlineStr">
        <is>
          <t>Beginning Balance ( in shares) at Dec. 31, 2018</t>
        </is>
      </c>
      <c r="D3" s="5" t="n">
        <v>850000</v>
      </c>
      <c r="E3" s="5" t="n">
        <v>150000</v>
      </c>
    </row>
    <row r="4">
      <c r="A4" s="3" t="inlineStr">
        <is>
          <t>Members' Equity [Abstract]</t>
        </is>
      </c>
    </row>
    <row r="5">
      <c r="A5" s="4" t="inlineStr">
        <is>
          <t>Redemption of common units</t>
        </is>
      </c>
      <c r="E5" s="5" t="n">
        <v>-7143</v>
      </c>
    </row>
    <row r="6">
      <c r="A6" s="4" t="inlineStr">
        <is>
          <t>Net loss</t>
        </is>
      </c>
      <c r="B6" s="5" t="n">
        <v>-18770</v>
      </c>
      <c r="F6" s="5" t="n">
        <v>-18770</v>
      </c>
    </row>
    <row r="7">
      <c r="A7" s="4" t="inlineStr">
        <is>
          <t>Change in fair value of senior PIK notes</t>
        </is>
      </c>
      <c r="C7" s="5" t="n">
        <v>-5153</v>
      </c>
      <c r="F7" s="5" t="n">
        <v>-5153</v>
      </c>
    </row>
    <row r="8">
      <c r="A8" s="4" t="inlineStr">
        <is>
          <t>Ending Balance at Jun. 30, 2019</t>
        </is>
      </c>
      <c r="B8" s="5" t="n">
        <v>-17134</v>
      </c>
      <c r="C8" s="5" t="n">
        <v>1482</v>
      </c>
      <c r="D8" s="6" t="n">
        <v>740</v>
      </c>
      <c r="E8" s="6" t="n">
        <v>130</v>
      </c>
      <c r="F8" s="5" t="n">
        <v>-14782</v>
      </c>
    </row>
    <row r="9">
      <c r="A9" s="4" t="inlineStr">
        <is>
          <t>Ending Balance ( in shares) at Jun. 30, 2019</t>
        </is>
      </c>
      <c r="D9" s="5" t="n">
        <v>850000</v>
      </c>
      <c r="E9" s="5" t="n">
        <v>142857</v>
      </c>
    </row>
    <row r="10">
      <c r="A10" s="4" t="inlineStr">
        <is>
          <t>Beginning Balance at Mar. 31, 2019</t>
        </is>
      </c>
      <c r="B10" s="5" t="n">
        <v>-4492</v>
      </c>
      <c r="C10" s="5" t="n">
        <v>-8010</v>
      </c>
      <c r="D10" s="6" t="n">
        <v>740</v>
      </c>
      <c r="E10" s="6" t="n">
        <v>130</v>
      </c>
      <c r="F10" s="5" t="n">
        <v>-11632</v>
      </c>
    </row>
    <row r="11">
      <c r="A11" s="4" t="inlineStr">
        <is>
          <t>Beginning Balance ( in shares) at Mar. 31, 2019</t>
        </is>
      </c>
      <c r="D11" s="5" t="n">
        <v>850000</v>
      </c>
      <c r="E11" s="5" t="n">
        <v>142857</v>
      </c>
    </row>
    <row r="12">
      <c r="A12" s="3" t="inlineStr">
        <is>
          <t>Members' Equity [Abstract]</t>
        </is>
      </c>
    </row>
    <row r="13">
      <c r="A13" s="4" t="inlineStr">
        <is>
          <t>Net loss</t>
        </is>
      </c>
      <c r="B13" s="5" t="n">
        <v>-12642</v>
      </c>
      <c r="F13" s="5" t="n">
        <v>-12642</v>
      </c>
    </row>
    <row r="14">
      <c r="A14" s="4" t="inlineStr">
        <is>
          <t>Change in fair value of senior PIK notes</t>
        </is>
      </c>
      <c r="C14" s="5" t="n">
        <v>9492</v>
      </c>
      <c r="F14" s="5" t="n">
        <v>9492</v>
      </c>
    </row>
    <row r="15">
      <c r="A15" s="4" t="inlineStr">
        <is>
          <t>Ending Balance at Jun. 30, 2019</t>
        </is>
      </c>
      <c r="B15" s="5" t="n">
        <v>-17134</v>
      </c>
      <c r="C15" s="5" t="n">
        <v>1482</v>
      </c>
      <c r="D15" s="6" t="n">
        <v>740</v>
      </c>
      <c r="E15" s="6" t="n">
        <v>130</v>
      </c>
      <c r="F15" s="5" t="n">
        <v>-14782</v>
      </c>
    </row>
    <row r="16">
      <c r="A16" s="4" t="inlineStr">
        <is>
          <t>Ending Balance ( in shares) at Jun. 30, 2019</t>
        </is>
      </c>
      <c r="D16" s="5" t="n">
        <v>850000</v>
      </c>
      <c r="E16" s="5" t="n">
        <v>142857</v>
      </c>
    </row>
    <row r="17">
      <c r="A17" s="4" t="inlineStr">
        <is>
          <t>Beginning Balance at Dec. 31, 2019</t>
        </is>
      </c>
      <c r="B17" s="5" t="n">
        <v>-51208</v>
      </c>
      <c r="C17" s="5" t="n">
        <v>24108</v>
      </c>
      <c r="D17" s="6" t="n">
        <v>740</v>
      </c>
      <c r="E17" s="6" t="n">
        <v>130</v>
      </c>
      <c r="F17" s="5" t="n">
        <v>-26230</v>
      </c>
    </row>
    <row r="18">
      <c r="A18" s="4" t="inlineStr">
        <is>
          <t>Beginning Balance ( in shares) at Dec. 31, 2019</t>
        </is>
      </c>
      <c r="D18" s="5" t="n">
        <v>850000</v>
      </c>
      <c r="E18" s="5" t="n">
        <v>142857</v>
      </c>
    </row>
    <row r="19">
      <c r="A19" s="3" t="inlineStr">
        <is>
          <t>Members' Equity [Abstract]</t>
        </is>
      </c>
    </row>
    <row r="20">
      <c r="A20" s="4" t="inlineStr">
        <is>
          <t>Net loss</t>
        </is>
      </c>
      <c r="B20" s="5" t="n">
        <v>-44978</v>
      </c>
      <c r="F20" s="5" t="n">
        <v>-44978</v>
      </c>
    </row>
    <row r="21">
      <c r="A21" s="4" t="inlineStr">
        <is>
          <t>Change in fair value of senior PIK notes</t>
        </is>
      </c>
      <c r="C21" s="5" t="n">
        <v>74237</v>
      </c>
      <c r="F21" s="5" t="n">
        <v>74237</v>
      </c>
    </row>
    <row r="22">
      <c r="A22" s="4" t="inlineStr">
        <is>
          <t>Ending Balance at Jun. 30, 2020</t>
        </is>
      </c>
      <c r="B22" s="5" t="n">
        <v>-96186</v>
      </c>
      <c r="C22" s="5" t="n">
        <v>98345</v>
      </c>
      <c r="D22" s="6" t="n">
        <v>740</v>
      </c>
      <c r="E22" s="6" t="n">
        <v>130</v>
      </c>
      <c r="F22" s="5" t="n">
        <v>3029</v>
      </c>
    </row>
    <row r="23">
      <c r="A23" s="4" t="inlineStr">
        <is>
          <t>Ending Balance ( in shares) at Jun. 30, 2020</t>
        </is>
      </c>
      <c r="D23" s="5" t="n">
        <v>850000</v>
      </c>
      <c r="E23" s="5" t="n">
        <v>142857</v>
      </c>
    </row>
    <row r="24">
      <c r="A24" s="4" t="inlineStr">
        <is>
          <t>Beginning Balance at Mar. 31, 2020</t>
        </is>
      </c>
      <c r="B24" s="5" t="n">
        <v>-78182</v>
      </c>
      <c r="C24" s="5" t="n">
        <v>61681</v>
      </c>
      <c r="D24" s="6" t="n">
        <v>740</v>
      </c>
      <c r="E24" s="6" t="n">
        <v>130</v>
      </c>
      <c r="F24" s="5" t="n">
        <v>-15631</v>
      </c>
    </row>
    <row r="25">
      <c r="A25" s="4" t="inlineStr">
        <is>
          <t>Beginning Balance ( in shares) at Mar. 31, 2020</t>
        </is>
      </c>
      <c r="D25" s="5" t="n">
        <v>850000</v>
      </c>
      <c r="E25" s="5" t="n">
        <v>142857</v>
      </c>
    </row>
    <row r="26">
      <c r="A26" s="3" t="inlineStr">
        <is>
          <t>Members' Equity [Abstract]</t>
        </is>
      </c>
    </row>
    <row r="27">
      <c r="A27" s="4" t="inlineStr">
        <is>
          <t>Net loss</t>
        </is>
      </c>
      <c r="B27" s="5" t="n">
        <v>-18004</v>
      </c>
      <c r="F27" s="5" t="n">
        <v>-18004</v>
      </c>
    </row>
    <row r="28">
      <c r="A28" s="4" t="inlineStr">
        <is>
          <t>Change in fair value of senior PIK notes</t>
        </is>
      </c>
      <c r="C28" s="5" t="n">
        <v>36664</v>
      </c>
      <c r="F28" s="5" t="n">
        <v>36664</v>
      </c>
    </row>
    <row r="29">
      <c r="A29" s="4" t="inlineStr">
        <is>
          <t>Ending Balance at Jun. 30, 2020</t>
        </is>
      </c>
      <c r="B29" s="6" t="n">
        <v>-96186</v>
      </c>
      <c r="C29" s="6" t="n">
        <v>98345</v>
      </c>
      <c r="D29" s="6" t="n">
        <v>740</v>
      </c>
      <c r="E29" s="6" t="n">
        <v>130</v>
      </c>
      <c r="F29" s="6" t="n">
        <v>3029</v>
      </c>
    </row>
    <row r="30">
      <c r="A30" s="4" t="inlineStr">
        <is>
          <t>Ending Balance ( in shares) at Jun. 30, 2020</t>
        </is>
      </c>
      <c r="D30" s="5" t="n">
        <v>850000</v>
      </c>
      <c r="E30" s="5" t="n">
        <v>1428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 width="21" customWidth="1" min="6" max="6"/>
  </cols>
  <sheetData>
    <row r="1">
      <c r="A1" s="1" t="inlineStr">
        <is>
          <t>Business Segments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Business segment</t>
        </is>
      </c>
    </row>
    <row r="4">
      <c r="A4" s="4" t="inlineStr">
        <is>
          <t>Number of operating segments | segment</t>
        </is>
      </c>
      <c r="D4" s="5" t="n">
        <v>2</v>
      </c>
    </row>
    <row r="5">
      <c r="A5" s="4" t="inlineStr">
        <is>
          <t>Total Assets</t>
        </is>
      </c>
      <c r="B5" s="6" t="n">
        <v>205393</v>
      </c>
      <c r="C5" s="6" t="n">
        <v>265768</v>
      </c>
      <c r="D5" s="6" t="n">
        <v>205393</v>
      </c>
      <c r="E5" s="6" t="n">
        <v>265768</v>
      </c>
      <c r="F5" s="6" t="n">
        <v>246825</v>
      </c>
    </row>
    <row r="6">
      <c r="A6" s="4" t="inlineStr">
        <is>
          <t>Goodwill</t>
        </is>
      </c>
      <c r="C6" s="5" t="n">
        <v>11288</v>
      </c>
      <c r="E6" s="5" t="n">
        <v>11288</v>
      </c>
      <c r="F6" s="5" t="n">
        <v>11288</v>
      </c>
    </row>
    <row r="7">
      <c r="A7" s="4" t="inlineStr">
        <is>
          <t>Other Intangible Assets</t>
        </is>
      </c>
      <c r="B7" s="5" t="n">
        <v>2422</v>
      </c>
      <c r="C7" s="5" t="n">
        <v>2893</v>
      </c>
      <c r="D7" s="5" t="n">
        <v>2422</v>
      </c>
      <c r="E7" s="5" t="n">
        <v>2893</v>
      </c>
      <c r="F7" s="6" t="n">
        <v>2650</v>
      </c>
    </row>
    <row r="8">
      <c r="A8" s="4" t="inlineStr">
        <is>
          <t>Total revenues</t>
        </is>
      </c>
      <c r="B8" s="6" t="n">
        <v>51675</v>
      </c>
      <c r="C8" s="6" t="n">
        <v>82493</v>
      </c>
      <c r="D8" s="6" t="n">
        <v>127654</v>
      </c>
      <c r="E8" s="6" t="n">
        <v>168989</v>
      </c>
    </row>
    <row r="9">
      <c r="A9" s="4" t="inlineStr">
        <is>
          <t>Total Revenues, % of Revenue</t>
        </is>
      </c>
      <c r="B9" s="4" t="inlineStr">
        <is>
          <t>100.00%</t>
        </is>
      </c>
      <c r="C9" s="4" t="inlineStr">
        <is>
          <t>100.00%</t>
        </is>
      </c>
      <c r="D9" s="4" t="inlineStr">
        <is>
          <t>100.00%</t>
        </is>
      </c>
      <c r="E9" s="4" t="inlineStr">
        <is>
          <t>100.00%</t>
        </is>
      </c>
    </row>
    <row r="10">
      <c r="A10" s="4" t="inlineStr">
        <is>
          <t>Provision for loan losses</t>
        </is>
      </c>
      <c r="B10" s="6" t="n">
        <v>5700</v>
      </c>
      <c r="C10" s="6" t="n">
        <v>25346</v>
      </c>
      <c r="D10" s="6" t="n">
        <v>25429</v>
      </c>
      <c r="E10" s="6" t="n">
        <v>46632</v>
      </c>
    </row>
    <row r="11">
      <c r="A11" s="4" t="inlineStr">
        <is>
          <t>Provision for Loan Losses, % of Revenue</t>
        </is>
      </c>
      <c r="B11" s="4" t="inlineStr">
        <is>
          <t>11.00%</t>
        </is>
      </c>
      <c r="C11" s="4" t="inlineStr">
        <is>
          <t>30.70%</t>
        </is>
      </c>
      <c r="D11" s="4" t="inlineStr">
        <is>
          <t>19.90%</t>
        </is>
      </c>
      <c r="E11" s="4" t="inlineStr">
        <is>
          <t>27.60%</t>
        </is>
      </c>
    </row>
    <row r="12">
      <c r="A12" s="4" t="inlineStr">
        <is>
          <t>Depreciation and Amortization</t>
        </is>
      </c>
      <c r="B12" s="6" t="n">
        <v>4066</v>
      </c>
      <c r="C12" s="6" t="n">
        <v>5147</v>
      </c>
      <c r="D12" s="6" t="n">
        <v>8646</v>
      </c>
      <c r="E12" s="6" t="n">
        <v>13352</v>
      </c>
    </row>
    <row r="13">
      <c r="A13" s="4" t="inlineStr">
        <is>
          <t>Depreciation and Amortization, % of Revenue</t>
        </is>
      </c>
      <c r="B13" s="4" t="inlineStr">
        <is>
          <t>7.90%</t>
        </is>
      </c>
      <c r="C13" s="4" t="inlineStr">
        <is>
          <t>6.20%</t>
        </is>
      </c>
      <c r="D13" s="4" t="inlineStr">
        <is>
          <t>6.80%</t>
        </is>
      </c>
      <c r="E13" s="4" t="inlineStr">
        <is>
          <t>7.90%</t>
        </is>
      </c>
    </row>
    <row r="14">
      <c r="A14" s="4" t="inlineStr">
        <is>
          <t>Other Operating Expenses</t>
        </is>
      </c>
      <c r="B14" s="6" t="n">
        <v>30236</v>
      </c>
      <c r="C14" s="6" t="n">
        <v>33758</v>
      </c>
      <c r="D14" s="6" t="n">
        <v>65163</v>
      </c>
      <c r="E14" s="6" t="n">
        <v>66912</v>
      </c>
    </row>
    <row r="15">
      <c r="A15" s="4" t="inlineStr">
        <is>
          <t>Other Operating Expenses, % of Revenue</t>
        </is>
      </c>
      <c r="B15" s="4" t="inlineStr">
        <is>
          <t>58.40%</t>
        </is>
      </c>
      <c r="C15" s="4" t="inlineStr">
        <is>
          <t>41.00%</t>
        </is>
      </c>
      <c r="D15" s="4" t="inlineStr">
        <is>
          <t>50.90%</t>
        </is>
      </c>
      <c r="E15" s="4" t="inlineStr">
        <is>
          <t>39.60%</t>
        </is>
      </c>
    </row>
    <row r="16">
      <c r="A16" s="4" t="inlineStr">
        <is>
          <t>Operating gross profit</t>
        </is>
      </c>
      <c r="B16" s="6" t="n">
        <v>11673</v>
      </c>
      <c r="C16" s="6" t="n">
        <v>18242</v>
      </c>
      <c r="D16" s="6" t="n">
        <v>28416</v>
      </c>
      <c r="E16" s="6" t="n">
        <v>42093</v>
      </c>
    </row>
    <row r="17">
      <c r="A17" s="4" t="inlineStr">
        <is>
          <t>Operating Gross Profit, % of Revenue</t>
        </is>
      </c>
      <c r="B17" s="4" t="inlineStr">
        <is>
          <t>22.70%</t>
        </is>
      </c>
      <c r="C17" s="4" t="inlineStr">
        <is>
          <t>22.10%</t>
        </is>
      </c>
      <c r="D17" s="4" t="inlineStr">
        <is>
          <t>22.40%</t>
        </is>
      </c>
      <c r="E17" s="4" t="inlineStr">
        <is>
          <t>24.90%</t>
        </is>
      </c>
    </row>
    <row r="18">
      <c r="A18" s="4" t="inlineStr">
        <is>
          <t>Interest Expense, net</t>
        </is>
      </c>
      <c r="B18" s="6" t="n">
        <v>12961</v>
      </c>
      <c r="C18" s="6" t="n">
        <v>11875</v>
      </c>
      <c r="D18" s="6" t="n">
        <v>26160</v>
      </c>
      <c r="E18" s="6" t="n">
        <v>23261</v>
      </c>
    </row>
    <row r="19">
      <c r="A19" s="4" t="inlineStr">
        <is>
          <t>Interest Expense, net, % of Revenue</t>
        </is>
      </c>
      <c r="B19" s="4" t="inlineStr">
        <is>
          <t>25.10%</t>
        </is>
      </c>
      <c r="C19" s="4" t="inlineStr">
        <is>
          <t>14.40%</t>
        </is>
      </c>
      <c r="D19" s="4" t="inlineStr">
        <is>
          <t>20.50%</t>
        </is>
      </c>
      <c r="E19" s="4" t="inlineStr">
        <is>
          <t>13.80%</t>
        </is>
      </c>
    </row>
    <row r="20">
      <c r="A20" s="4" t="inlineStr">
        <is>
          <t>Depreciation and amortization</t>
        </is>
      </c>
      <c r="B20" s="6" t="n">
        <v>883</v>
      </c>
      <c r="C20" s="6" t="n">
        <v>1467</v>
      </c>
      <c r="D20" s="6" t="n">
        <v>1840</v>
      </c>
      <c r="E20" s="6" t="n">
        <v>2948</v>
      </c>
    </row>
    <row r="21">
      <c r="A21" s="4" t="inlineStr">
        <is>
          <t>Depreciation and Amortization, % of Revenue</t>
        </is>
      </c>
      <c r="B21" s="8" t="n">
        <v>1.7</v>
      </c>
      <c r="C21" s="8" t="n">
        <v>1.8</v>
      </c>
      <c r="D21" s="8" t="n">
        <v>1.4</v>
      </c>
      <c r="E21" s="8" t="n">
        <v>1.7</v>
      </c>
    </row>
    <row r="22">
      <c r="A22" s="4" t="inlineStr">
        <is>
          <t>Goodwill, Impairment</t>
        </is>
      </c>
      <c r="D22" s="6" t="n">
        <v>11288</v>
      </c>
    </row>
    <row r="23">
      <c r="A23" s="4" t="inlineStr">
        <is>
          <t>Goodwill impairment, % of Revenue</t>
        </is>
      </c>
      <c r="D23" s="8" t="n">
        <v>8.800000000000001</v>
      </c>
    </row>
    <row r="24">
      <c r="A24" s="4" t="inlineStr">
        <is>
          <t>Other Corporate Expenses</t>
        </is>
      </c>
      <c r="B24" s="6" t="n">
        <v>15615</v>
      </c>
      <c r="C24" s="6" t="n">
        <v>17538</v>
      </c>
      <c r="D24" s="6" t="n">
        <v>33830</v>
      </c>
      <c r="E24" s="6" t="n">
        <v>34637</v>
      </c>
    </row>
    <row r="25">
      <c r="A25" s="4" t="inlineStr">
        <is>
          <t>Other Corporate Expenses, % of Revenue</t>
        </is>
      </c>
      <c r="B25" s="4" t="inlineStr">
        <is>
          <t>30.20%</t>
        </is>
      </c>
      <c r="C25" s="4" t="inlineStr">
        <is>
          <t>21.30%</t>
        </is>
      </c>
      <c r="D25" s="4" t="inlineStr">
        <is>
          <t>26.50%</t>
        </is>
      </c>
      <c r="E25" s="4" t="inlineStr">
        <is>
          <t>20.50%</t>
        </is>
      </c>
    </row>
    <row r="26">
      <c r="A26" s="4" t="inlineStr">
        <is>
          <t>Loss from continuing operations, before tax</t>
        </is>
      </c>
      <c r="B26" s="6" t="n">
        <v>-17786</v>
      </c>
      <c r="C26" s="6" t="n">
        <v>-12638</v>
      </c>
      <c r="D26" s="6" t="n">
        <v>-44702</v>
      </c>
      <c r="E26" s="6" t="n">
        <v>-18753</v>
      </c>
    </row>
    <row r="27">
      <c r="A27" s="4" t="inlineStr">
        <is>
          <t>Income (loss) from Continuing Operations, before tax, % of Revenue</t>
        </is>
      </c>
      <c r="B27" s="4" t="inlineStr">
        <is>
          <t>(34.40%)</t>
        </is>
      </c>
      <c r="C27" s="4" t="inlineStr">
        <is>
          <t>(15.30%)</t>
        </is>
      </c>
      <c r="D27" s="4" t="inlineStr">
        <is>
          <t>(35.00%)</t>
        </is>
      </c>
      <c r="E27" s="4" t="inlineStr">
        <is>
          <t>(11.10%)</t>
        </is>
      </c>
    </row>
    <row r="28">
      <c r="A28" s="4" t="inlineStr">
        <is>
          <t>Unallocated (Income) Expenses</t>
        </is>
      </c>
    </row>
    <row r="29">
      <c r="A29" s="3" t="inlineStr">
        <is>
          <t>Business segment</t>
        </is>
      </c>
    </row>
    <row r="30">
      <c r="A30" s="4" t="inlineStr">
        <is>
          <t>Other Corporate Expenses</t>
        </is>
      </c>
      <c r="B30" s="6" t="n">
        <v>15615</v>
      </c>
      <c r="C30" s="6" t="n">
        <v>17538</v>
      </c>
      <c r="D30" s="6" t="n">
        <v>33830</v>
      </c>
      <c r="E30" s="6" t="n">
        <v>34637</v>
      </c>
    </row>
    <row r="31">
      <c r="A31" s="4" t="inlineStr">
        <is>
          <t>Loss from continuing operations, before tax</t>
        </is>
      </c>
      <c r="B31" s="5" t="n">
        <v>-15615</v>
      </c>
      <c r="C31" s="5" t="n">
        <v>-17538</v>
      </c>
      <c r="D31" s="5" t="n">
        <v>-33830</v>
      </c>
      <c r="E31" s="5" t="n">
        <v>-34637</v>
      </c>
    </row>
    <row r="32">
      <c r="A32" s="4" t="inlineStr">
        <is>
          <t>Retail Financial Services</t>
        </is>
      </c>
    </row>
    <row r="33">
      <c r="A33" s="3" t="inlineStr">
        <is>
          <t>Business segment</t>
        </is>
      </c>
    </row>
    <row r="34">
      <c r="A34" s="4" t="inlineStr">
        <is>
          <t>Total Assets</t>
        </is>
      </c>
      <c r="B34" s="5" t="n">
        <v>166086</v>
      </c>
      <c r="C34" s="5" t="n">
        <v>237530</v>
      </c>
      <c r="D34" s="5" t="n">
        <v>166086</v>
      </c>
      <c r="E34" s="5" t="n">
        <v>237530</v>
      </c>
    </row>
    <row r="35">
      <c r="A35" s="4" t="inlineStr">
        <is>
          <t>Goodwill</t>
        </is>
      </c>
      <c r="C35" s="5" t="n">
        <v>11288</v>
      </c>
      <c r="E35" s="5" t="n">
        <v>11288</v>
      </c>
    </row>
    <row r="36">
      <c r="A36" s="4" t="inlineStr">
        <is>
          <t>Other Intangible Assets</t>
        </is>
      </c>
      <c r="B36" s="5" t="n">
        <v>2407</v>
      </c>
      <c r="C36" s="5" t="n">
        <v>2785</v>
      </c>
      <c r="D36" s="5" t="n">
        <v>2407</v>
      </c>
      <c r="E36" s="5" t="n">
        <v>2785</v>
      </c>
    </row>
    <row r="37">
      <c r="A37" s="4" t="inlineStr">
        <is>
          <t>Total revenues</t>
        </is>
      </c>
      <c r="B37" s="6" t="n">
        <v>45727</v>
      </c>
      <c r="C37" s="6" t="n">
        <v>71535</v>
      </c>
      <c r="D37" s="6" t="n">
        <v>111734</v>
      </c>
      <c r="E37" s="6" t="n">
        <v>147519</v>
      </c>
    </row>
    <row r="38">
      <c r="A38" s="4" t="inlineStr">
        <is>
          <t>Total Revenues, % of Revenue</t>
        </is>
      </c>
      <c r="B38" s="4" t="inlineStr">
        <is>
          <t>100.00%</t>
        </is>
      </c>
      <c r="C38" s="4" t="inlineStr">
        <is>
          <t>100.00%</t>
        </is>
      </c>
      <c r="D38" s="4" t="inlineStr">
        <is>
          <t>100.00%</t>
        </is>
      </c>
      <c r="E38" s="4" t="inlineStr">
        <is>
          <t>100.00%</t>
        </is>
      </c>
    </row>
    <row r="39">
      <c r="A39" s="4" t="inlineStr">
        <is>
          <t>Provision for loan losses</t>
        </is>
      </c>
      <c r="B39" s="6" t="n">
        <v>4537</v>
      </c>
      <c r="C39" s="6" t="n">
        <v>19512</v>
      </c>
      <c r="D39" s="6" t="n">
        <v>19505</v>
      </c>
      <c r="E39" s="6" t="n">
        <v>36762</v>
      </c>
    </row>
    <row r="40">
      <c r="A40" s="4" t="inlineStr">
        <is>
          <t>Provision for Loan Losses, % of Revenue</t>
        </is>
      </c>
      <c r="B40" s="4" t="inlineStr">
        <is>
          <t>9.90%</t>
        </is>
      </c>
      <c r="C40" s="4" t="inlineStr">
        <is>
          <t>27.30%</t>
        </is>
      </c>
      <c r="D40" s="4" t="inlineStr">
        <is>
          <t>17.50%</t>
        </is>
      </c>
      <c r="E40" s="4" t="inlineStr">
        <is>
          <t>24.90%</t>
        </is>
      </c>
    </row>
    <row r="41">
      <c r="A41" s="4" t="inlineStr">
        <is>
          <t>Depreciation and Amortization</t>
        </is>
      </c>
      <c r="B41" s="6" t="n">
        <v>4066</v>
      </c>
      <c r="C41" s="6" t="n">
        <v>5147</v>
      </c>
      <c r="D41" s="6" t="n">
        <v>8646</v>
      </c>
      <c r="E41" s="6" t="n">
        <v>13352</v>
      </c>
    </row>
    <row r="42">
      <c r="A42" s="4" t="inlineStr">
        <is>
          <t>Depreciation and Amortization, % of Revenue</t>
        </is>
      </c>
      <c r="B42" s="4" t="inlineStr">
        <is>
          <t>8.90%</t>
        </is>
      </c>
      <c r="C42" s="4" t="inlineStr">
        <is>
          <t>7.20%</t>
        </is>
      </c>
      <c r="D42" s="4" t="inlineStr">
        <is>
          <t>7.70%</t>
        </is>
      </c>
      <c r="E42" s="4" t="inlineStr">
        <is>
          <t>9.10%</t>
        </is>
      </c>
    </row>
    <row r="43">
      <c r="A43" s="4" t="inlineStr">
        <is>
          <t>Other Operating Expenses</t>
        </is>
      </c>
      <c r="B43" s="6" t="n">
        <v>29654</v>
      </c>
      <c r="C43" s="6" t="n">
        <v>32475</v>
      </c>
      <c r="D43" s="6" t="n">
        <v>63384</v>
      </c>
      <c r="E43" s="6" t="n">
        <v>64497</v>
      </c>
    </row>
    <row r="44">
      <c r="A44" s="4" t="inlineStr">
        <is>
          <t>Other Operating Expenses, % of Revenue</t>
        </is>
      </c>
      <c r="B44" s="4" t="inlineStr">
        <is>
          <t>64.90%</t>
        </is>
      </c>
      <c r="C44" s="4" t="inlineStr">
        <is>
          <t>45.40%</t>
        </is>
      </c>
      <c r="D44" s="4" t="inlineStr">
        <is>
          <t>56.70%</t>
        </is>
      </c>
      <c r="E44" s="4" t="inlineStr">
        <is>
          <t>43.70%</t>
        </is>
      </c>
    </row>
    <row r="45">
      <c r="A45" s="4" t="inlineStr">
        <is>
          <t>Operating gross profit</t>
        </is>
      </c>
      <c r="B45" s="6" t="n">
        <v>7470</v>
      </c>
      <c r="C45" s="6" t="n">
        <v>14401</v>
      </c>
      <c r="D45" s="6" t="n">
        <v>20199</v>
      </c>
      <c r="E45" s="6" t="n">
        <v>32908</v>
      </c>
    </row>
    <row r="46">
      <c r="A46" s="4" t="inlineStr">
        <is>
          <t>Operating Gross Profit, % of Revenue</t>
        </is>
      </c>
      <c r="B46" s="4" t="inlineStr">
        <is>
          <t>16.30%</t>
        </is>
      </c>
      <c r="C46" s="4" t="inlineStr">
        <is>
          <t>20.10%</t>
        </is>
      </c>
      <c r="D46" s="4" t="inlineStr">
        <is>
          <t>18.10%</t>
        </is>
      </c>
      <c r="E46" s="4" t="inlineStr">
        <is>
          <t>22.30%</t>
        </is>
      </c>
    </row>
    <row r="47">
      <c r="A47" s="4" t="inlineStr">
        <is>
          <t>Interest Expense, net</t>
        </is>
      </c>
      <c r="B47" s="6" t="n">
        <v>8787</v>
      </c>
      <c r="C47" s="6" t="n">
        <v>8011</v>
      </c>
      <c r="D47" s="6" t="n">
        <v>17441</v>
      </c>
      <c r="E47" s="6" t="n">
        <v>15908</v>
      </c>
    </row>
    <row r="48">
      <c r="A48" s="4" t="inlineStr">
        <is>
          <t>Interest Expense, net, % of Revenue</t>
        </is>
      </c>
      <c r="B48" s="4" t="inlineStr">
        <is>
          <t>19.20%</t>
        </is>
      </c>
      <c r="C48" s="4" t="inlineStr">
        <is>
          <t>11.20%</t>
        </is>
      </c>
      <c r="D48" s="4" t="inlineStr">
        <is>
          <t>15.60%</t>
        </is>
      </c>
      <c r="E48" s="4" t="inlineStr">
        <is>
          <t>10.80%</t>
        </is>
      </c>
    </row>
    <row r="49">
      <c r="A49" s="4" t="inlineStr">
        <is>
          <t>Depreciation and amortization</t>
        </is>
      </c>
      <c r="B49" s="6" t="n">
        <v>851</v>
      </c>
      <c r="C49" s="6" t="n">
        <v>1435</v>
      </c>
      <c r="D49" s="6" t="n">
        <v>1777</v>
      </c>
      <c r="E49" s="6" t="n">
        <v>2823</v>
      </c>
    </row>
    <row r="50">
      <c r="A50" s="4" t="inlineStr">
        <is>
          <t>Depreciation and Amortization, % of Revenue</t>
        </is>
      </c>
      <c r="B50" s="8" t="n">
        <v>1.9</v>
      </c>
      <c r="C50" s="5" t="n">
        <v>2</v>
      </c>
      <c r="D50" s="8" t="n">
        <v>1.6</v>
      </c>
      <c r="E50" s="8" t="n">
        <v>1.9</v>
      </c>
    </row>
    <row r="51">
      <c r="A51" s="4" t="inlineStr">
        <is>
          <t>Goodwill, Impairment</t>
        </is>
      </c>
      <c r="D51" s="6" t="n">
        <v>11288</v>
      </c>
    </row>
    <row r="52">
      <c r="A52" s="4" t="inlineStr">
        <is>
          <t>Goodwill impairment, % of Revenue</t>
        </is>
      </c>
      <c r="D52" s="8" t="n">
        <v>10.1</v>
      </c>
    </row>
    <row r="53">
      <c r="A53" s="4" t="inlineStr">
        <is>
          <t>Loss from continuing operations, before tax</t>
        </is>
      </c>
      <c r="B53" s="6" t="n">
        <v>-2168</v>
      </c>
      <c r="C53" s="6" t="n">
        <v>4955</v>
      </c>
      <c r="D53" s="6" t="n">
        <v>-10307</v>
      </c>
      <c r="E53" s="6" t="n">
        <v>14177</v>
      </c>
    </row>
    <row r="54">
      <c r="A54" s="4" t="inlineStr">
        <is>
          <t>Income (loss) from Continuing Operations, before tax, % of Revenue</t>
        </is>
      </c>
      <c r="B54" s="4" t="inlineStr">
        <is>
          <t>(4.70%)</t>
        </is>
      </c>
      <c r="C54" s="4" t="inlineStr">
        <is>
          <t>6.90%</t>
        </is>
      </c>
      <c r="D54" s="4" t="inlineStr">
        <is>
          <t>(9.20%)</t>
        </is>
      </c>
      <c r="E54" s="4" t="inlineStr">
        <is>
          <t>9.60%</t>
        </is>
      </c>
    </row>
    <row r="55">
      <c r="A55" s="4" t="inlineStr">
        <is>
          <t>Internet Financial Services</t>
        </is>
      </c>
    </row>
    <row r="56">
      <c r="A56" s="3" t="inlineStr">
        <is>
          <t>Business segment</t>
        </is>
      </c>
    </row>
    <row r="57">
      <c r="A57" s="4" t="inlineStr">
        <is>
          <t>Total Assets</t>
        </is>
      </c>
      <c r="B57" s="6" t="n">
        <v>39307</v>
      </c>
      <c r="C57" s="6" t="n">
        <v>28238</v>
      </c>
      <c r="D57" s="6" t="n">
        <v>39307</v>
      </c>
      <c r="E57" s="6" t="n">
        <v>28238</v>
      </c>
    </row>
    <row r="58">
      <c r="A58" s="4" t="inlineStr">
        <is>
          <t>Other Intangible Assets</t>
        </is>
      </c>
      <c r="B58" s="5" t="n">
        <v>15</v>
      </c>
      <c r="C58" s="5" t="n">
        <v>108</v>
      </c>
      <c r="D58" s="5" t="n">
        <v>15</v>
      </c>
      <c r="E58" s="5" t="n">
        <v>108</v>
      </c>
    </row>
    <row r="59">
      <c r="A59" s="4" t="inlineStr">
        <is>
          <t>Total revenues</t>
        </is>
      </c>
      <c r="B59" s="6" t="n">
        <v>5948</v>
      </c>
      <c r="C59" s="6" t="n">
        <v>10958</v>
      </c>
      <c r="D59" s="6" t="n">
        <v>15920</v>
      </c>
      <c r="E59" s="6" t="n">
        <v>21470</v>
      </c>
    </row>
    <row r="60">
      <c r="A60" s="4" t="inlineStr">
        <is>
          <t>Total Revenues, % of Revenue</t>
        </is>
      </c>
      <c r="B60" s="4" t="inlineStr">
        <is>
          <t>100.00%</t>
        </is>
      </c>
      <c r="C60" s="4" t="inlineStr">
        <is>
          <t>100.00%</t>
        </is>
      </c>
      <c r="D60" s="4" t="inlineStr">
        <is>
          <t>100.00%</t>
        </is>
      </c>
      <c r="E60" s="4" t="inlineStr">
        <is>
          <t>100.00%</t>
        </is>
      </c>
    </row>
    <row r="61">
      <c r="A61" s="4" t="inlineStr">
        <is>
          <t>Provision for loan losses</t>
        </is>
      </c>
      <c r="B61" s="6" t="n">
        <v>1163</v>
      </c>
      <c r="C61" s="6" t="n">
        <v>5834</v>
      </c>
      <c r="D61" s="6" t="n">
        <v>5924</v>
      </c>
      <c r="E61" s="6" t="n">
        <v>9870</v>
      </c>
    </row>
    <row r="62">
      <c r="A62" s="4" t="inlineStr">
        <is>
          <t>Provision for Loan Losses, % of Revenue</t>
        </is>
      </c>
      <c r="B62" s="4" t="inlineStr">
        <is>
          <t>19.60%</t>
        </is>
      </c>
      <c r="C62" s="4" t="inlineStr">
        <is>
          <t>53.20%</t>
        </is>
      </c>
      <c r="D62" s="4" t="inlineStr">
        <is>
          <t>37.20%</t>
        </is>
      </c>
      <c r="E62" s="4" t="inlineStr">
        <is>
          <t>46.00%</t>
        </is>
      </c>
    </row>
    <row r="63">
      <c r="A63" s="4" t="inlineStr">
        <is>
          <t>Other Operating Expenses</t>
        </is>
      </c>
      <c r="B63" s="6" t="n">
        <v>582</v>
      </c>
      <c r="C63" s="6" t="n">
        <v>1283</v>
      </c>
      <c r="D63" s="6" t="n">
        <v>1779</v>
      </c>
      <c r="E63" s="6" t="n">
        <v>2415</v>
      </c>
    </row>
    <row r="64">
      <c r="A64" s="4" t="inlineStr">
        <is>
          <t>Other Operating Expenses, % of Revenue</t>
        </is>
      </c>
      <c r="B64" s="4" t="inlineStr">
        <is>
          <t>9.70%</t>
        </is>
      </c>
      <c r="C64" s="4" t="inlineStr">
        <is>
          <t>11.70%</t>
        </is>
      </c>
      <c r="D64" s="4" t="inlineStr">
        <is>
          <t>11.20%</t>
        </is>
      </c>
      <c r="E64" s="4" t="inlineStr">
        <is>
          <t>11.20%</t>
        </is>
      </c>
    </row>
    <row r="65">
      <c r="A65" s="4" t="inlineStr">
        <is>
          <t>Operating gross profit</t>
        </is>
      </c>
      <c r="B65" s="6" t="n">
        <v>4203</v>
      </c>
      <c r="C65" s="6" t="n">
        <v>3841</v>
      </c>
      <c r="D65" s="6" t="n">
        <v>8217</v>
      </c>
      <c r="E65" s="6" t="n">
        <v>9185</v>
      </c>
    </row>
    <row r="66">
      <c r="A66" s="4" t="inlineStr">
        <is>
          <t>Operating Gross Profit, % of Revenue</t>
        </is>
      </c>
      <c r="B66" s="4" t="inlineStr">
        <is>
          <t>70.70%</t>
        </is>
      </c>
      <c r="C66" s="4" t="inlineStr">
        <is>
          <t>35.10%</t>
        </is>
      </c>
      <c r="D66" s="4" t="inlineStr">
        <is>
          <t>51.60%</t>
        </is>
      </c>
      <c r="E66" s="4" t="inlineStr">
        <is>
          <t>42.80%</t>
        </is>
      </c>
    </row>
    <row r="67">
      <c r="A67" s="4" t="inlineStr">
        <is>
          <t>Interest Expense, net</t>
        </is>
      </c>
      <c r="B67" s="6" t="n">
        <v>4174</v>
      </c>
      <c r="C67" s="6" t="n">
        <v>3864</v>
      </c>
      <c r="D67" s="6" t="n">
        <v>8719</v>
      </c>
      <c r="E67" s="6" t="n">
        <v>7353</v>
      </c>
    </row>
    <row r="68">
      <c r="A68" s="4" t="inlineStr">
        <is>
          <t>Interest Expense, net, % of Revenue</t>
        </is>
      </c>
      <c r="B68" s="4" t="inlineStr">
        <is>
          <t>70.20%</t>
        </is>
      </c>
      <c r="C68" s="4" t="inlineStr">
        <is>
          <t>35.30%</t>
        </is>
      </c>
      <c r="D68" s="4" t="inlineStr">
        <is>
          <t>54.80%</t>
        </is>
      </c>
      <c r="E68" s="4" t="inlineStr">
        <is>
          <t>34.20%</t>
        </is>
      </c>
    </row>
    <row r="69">
      <c r="A69" s="4" t="inlineStr">
        <is>
          <t>Depreciation and amortization</t>
        </is>
      </c>
      <c r="B69" s="6" t="n">
        <v>32</v>
      </c>
      <c r="C69" s="6" t="n">
        <v>32</v>
      </c>
      <c r="D69" s="6" t="n">
        <v>63</v>
      </c>
      <c r="E69" s="6" t="n">
        <v>125</v>
      </c>
    </row>
    <row r="70">
      <c r="A70" s="4" t="inlineStr">
        <is>
          <t>Depreciation and Amortization, % of Revenue</t>
        </is>
      </c>
      <c r="B70" s="8" t="n">
        <v>0.5</v>
      </c>
      <c r="C70" s="8" t="n">
        <v>0.3</v>
      </c>
      <c r="D70" s="8" t="n">
        <v>0.4</v>
      </c>
      <c r="E70" s="8" t="n">
        <v>0.6</v>
      </c>
    </row>
    <row r="71">
      <c r="A71" s="4" t="inlineStr">
        <is>
          <t>Loss from continuing operations, before tax</t>
        </is>
      </c>
      <c r="B71" s="6" t="n">
        <v>-3</v>
      </c>
      <c r="C71" s="6" t="n">
        <v>-55</v>
      </c>
      <c r="D71" s="6" t="n">
        <v>-565</v>
      </c>
      <c r="E71" s="6" t="n">
        <v>1707</v>
      </c>
    </row>
    <row r="72">
      <c r="A72" s="4" t="inlineStr">
        <is>
          <t>Income (loss) from Continuing Operations, before tax, % of Revenue</t>
        </is>
      </c>
      <c r="B72" s="4" t="inlineStr">
        <is>
          <t>(0.10%)</t>
        </is>
      </c>
      <c r="C72" s="4" t="inlineStr">
        <is>
          <t>(0.50%)</t>
        </is>
      </c>
      <c r="D72" s="4" t="inlineStr">
        <is>
          <t>(3.50%)</t>
        </is>
      </c>
      <c r="E72" s="4" t="inlineStr">
        <is>
          <t>8.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 USD ($) $ in Thousands</t>
        </is>
      </c>
      <c r="B1" s="2" t="inlineStr">
        <is>
          <t>Jun. 30, 2020</t>
        </is>
      </c>
      <c r="C1" s="2" t="inlineStr">
        <is>
          <t>Dec. 31, 2019</t>
        </is>
      </c>
    </row>
    <row r="2">
      <c r="A2" s="3" t="inlineStr">
        <is>
          <t>Income Taxes</t>
        </is>
      </c>
    </row>
    <row r="3">
      <c r="A3" s="4" t="inlineStr">
        <is>
          <t>Liability recorded for unrecognized tax benefits</t>
        </is>
      </c>
      <c r="B3" s="6" t="n">
        <v>0</v>
      </c>
      <c r="C3" s="6" t="n">
        <v>0</v>
      </c>
    </row>
    <row r="4">
      <c r="A4" s="4" t="inlineStr">
        <is>
          <t>Gross deferred tax assets</t>
        </is>
      </c>
      <c r="B4" s="5" t="n">
        <v>67932</v>
      </c>
      <c r="C4" s="5" t="n">
        <v>32622</v>
      </c>
    </row>
    <row r="5">
      <c r="A5" s="4" t="inlineStr">
        <is>
          <t>Valuation allowance</t>
        </is>
      </c>
      <c r="B5" s="5" t="n">
        <v>67932</v>
      </c>
      <c r="C5" s="5" t="n">
        <v>32606</v>
      </c>
    </row>
    <row r="6">
      <c r="A6" s="4" t="inlineStr">
        <is>
          <t>Net deferred tax liability</t>
        </is>
      </c>
      <c r="C6" s="6" t="n">
        <v>16</v>
      </c>
    </row>
    <row r="7">
      <c r="A7" s="4" t="inlineStr">
        <is>
          <t>Credits or net operating losses</t>
        </is>
      </c>
      <c r="B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Variable Interest Entities (Details) - USD ($) $ in Thousands</t>
        </is>
      </c>
      <c r="B1" s="2" t="inlineStr">
        <is>
          <t>Jun. 30, 2020</t>
        </is>
      </c>
      <c r="C1" s="2" t="inlineStr">
        <is>
          <t>Dec. 31, 2019</t>
        </is>
      </c>
    </row>
    <row r="2">
      <c r="A2" s="3" t="inlineStr">
        <is>
          <t>Variable Interest Entities</t>
        </is>
      </c>
    </row>
    <row r="3">
      <c r="A3" s="4" t="inlineStr">
        <is>
          <t>Accrual for third-party losses</t>
        </is>
      </c>
      <c r="B3" s="6" t="n">
        <v>681</v>
      </c>
      <c r="C3" s="6" t="n">
        <v>2570</v>
      </c>
    </row>
    <row r="4">
      <c r="A4" s="4" t="inlineStr">
        <is>
          <t>Total gross finance receivables for which accrual for third-party lender losses has been recorded</t>
        </is>
      </c>
      <c r="B4" s="5" t="n">
        <v>3442</v>
      </c>
      <c r="C4" s="5" t="n">
        <v>3474</v>
      </c>
    </row>
    <row r="5">
      <c r="A5" s="4" t="inlineStr">
        <is>
          <t>Insight Holdings</t>
        </is>
      </c>
    </row>
    <row r="6">
      <c r="A6" s="3" t="inlineStr">
        <is>
          <t>Variable Interest Entities</t>
        </is>
      </c>
    </row>
    <row r="7">
      <c r="A7" s="4" t="inlineStr">
        <is>
          <t>Outstanding amount of active third party consumer loans</t>
        </is>
      </c>
      <c r="B7" s="5" t="n">
        <v>2733</v>
      </c>
      <c r="C7" s="5" t="n">
        <v>12096</v>
      </c>
    </row>
    <row r="8">
      <c r="A8" s="4" t="inlineStr">
        <is>
          <t>Accrual for third-party losses</t>
        </is>
      </c>
      <c r="B8" s="5" t="n">
        <v>681</v>
      </c>
      <c r="C8" s="5" t="n">
        <v>2570</v>
      </c>
    </row>
    <row r="9">
      <c r="A9" s="4" t="inlineStr">
        <is>
          <t>Short-term consumer loans | Insight Holdings</t>
        </is>
      </c>
    </row>
    <row r="10">
      <c r="A10" s="3" t="inlineStr">
        <is>
          <t>Variable Interest Entities</t>
        </is>
      </c>
    </row>
    <row r="11">
      <c r="A11" s="4" t="inlineStr">
        <is>
          <t>Outstanding amount of active third party consumer loans</t>
        </is>
      </c>
      <c r="B11" s="5" t="n">
        <v>2620</v>
      </c>
      <c r="C11" s="5" t="n">
        <v>4953</v>
      </c>
    </row>
    <row r="12">
      <c r="A12" s="4" t="inlineStr">
        <is>
          <t>Medium-term consumer loans</t>
        </is>
      </c>
    </row>
    <row r="13">
      <c r="A13" s="3" t="inlineStr">
        <is>
          <t>Variable Interest Entities</t>
        </is>
      </c>
    </row>
    <row r="14">
      <c r="A14" s="4" t="inlineStr">
        <is>
          <t>Outstanding amount of active third party consumer loans</t>
        </is>
      </c>
      <c r="B14" s="5" t="n">
        <v>113</v>
      </c>
      <c r="C14" s="5" t="n">
        <v>7143</v>
      </c>
    </row>
    <row r="15">
      <c r="A15" s="4" t="inlineStr">
        <is>
          <t>Third party lender</t>
        </is>
      </c>
    </row>
    <row r="16">
      <c r="A16" s="3" t="inlineStr">
        <is>
          <t>Variable Interest Entities</t>
        </is>
      </c>
    </row>
    <row r="17">
      <c r="A17" s="4" t="inlineStr">
        <is>
          <t>Total gross finance receivables for which accrual for third-party lender losses has been recorded</t>
        </is>
      </c>
      <c r="B17" s="6" t="n">
        <v>16414</v>
      </c>
      <c r="C17" s="6" t="n">
        <v>28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4978</v>
      </c>
      <c r="C4" s="6" t="n">
        <v>-18770</v>
      </c>
    </row>
    <row r="5">
      <c r="A5" s="3" t="inlineStr">
        <is>
          <t>Adjustments to reconcile net loss to net cash provided by operating activities:</t>
        </is>
      </c>
    </row>
    <row r="6">
      <c r="A6" s="4" t="inlineStr">
        <is>
          <t>Provision for loan losses</t>
        </is>
      </c>
      <c r="B6" s="5" t="n">
        <v>25429</v>
      </c>
      <c r="C6" s="5" t="n">
        <v>46632</v>
      </c>
    </row>
    <row r="7">
      <c r="A7" s="4" t="inlineStr">
        <is>
          <t>Goodwill impairment</t>
        </is>
      </c>
      <c r="B7" s="5" t="n">
        <v>11288</v>
      </c>
    </row>
    <row r="8">
      <c r="A8" s="4" t="inlineStr">
        <is>
          <t>Loss on disposal of assets</t>
        </is>
      </c>
      <c r="B8" s="5" t="n">
        <v>840</v>
      </c>
      <c r="C8" s="5" t="n">
        <v>246</v>
      </c>
    </row>
    <row r="9">
      <c r="A9" s="4" t="inlineStr">
        <is>
          <t>Gain on sale of receivables</t>
        </is>
      </c>
      <c r="B9" s="5" t="n">
        <v>-207</v>
      </c>
    </row>
    <row r="10">
      <c r="A10" s="4" t="inlineStr">
        <is>
          <t>Depreciation</t>
        </is>
      </c>
      <c r="B10" s="5" t="n">
        <v>10265</v>
      </c>
      <c r="C10" s="5" t="n">
        <v>16082</v>
      </c>
    </row>
    <row r="11">
      <c r="A11" s="4" t="inlineStr">
        <is>
          <t>Amortization of deferred debt issuance costs</t>
        </is>
      </c>
      <c r="B11" s="5" t="n">
        <v>909</v>
      </c>
      <c r="C11" s="5" t="n">
        <v>392</v>
      </c>
    </row>
    <row r="12">
      <c r="A12" s="4" t="inlineStr">
        <is>
          <t>Amortization of intangibles</t>
        </is>
      </c>
      <c r="B12" s="5" t="n">
        <v>220</v>
      </c>
      <c r="C12" s="5" t="n">
        <v>217</v>
      </c>
    </row>
    <row r="13">
      <c r="A13" s="4" t="inlineStr">
        <is>
          <t>Non-cash interest on PIK notes</t>
        </is>
      </c>
      <c r="B13" s="5" t="n">
        <v>16621</v>
      </c>
      <c r="C13" s="5" t="n">
        <v>14955</v>
      </c>
    </row>
    <row r="14">
      <c r="A14" s="4" t="inlineStr">
        <is>
          <t>Right of use assets - operating leases</t>
        </is>
      </c>
      <c r="B14" s="5" t="n">
        <v>634</v>
      </c>
      <c r="C14" s="5" t="n">
        <v>1013</v>
      </c>
    </row>
    <row r="15">
      <c r="A15" s="3" t="inlineStr">
        <is>
          <t>Changes in assets and liabilities:</t>
        </is>
      </c>
    </row>
    <row r="16">
      <c r="A16" s="4" t="inlineStr">
        <is>
          <t>Card related pre-funding and receivables</t>
        </is>
      </c>
      <c r="B16" s="5" t="n">
        <v>127</v>
      </c>
      <c r="C16" s="5" t="n">
        <v>-92</v>
      </c>
    </row>
    <row r="17">
      <c r="A17" s="4" t="inlineStr">
        <is>
          <t>Other assets</t>
        </is>
      </c>
      <c r="B17" s="5" t="n">
        <v>7669</v>
      </c>
      <c r="C17" s="5" t="n">
        <v>-10894</v>
      </c>
    </row>
    <row r="18">
      <c r="A18" s="4" t="inlineStr">
        <is>
          <t>Deferred revenue</t>
        </is>
      </c>
      <c r="B18" s="5" t="n">
        <v>-1267</v>
      </c>
      <c r="C18" s="5" t="n">
        <v>-1267</v>
      </c>
    </row>
    <row r="19">
      <c r="A19" s="4" t="inlineStr">
        <is>
          <t>Accrued interest</t>
        </is>
      </c>
      <c r="B19" s="5" t="n">
        <v>-88</v>
      </c>
      <c r="C19" s="5" t="n">
        <v>20</v>
      </c>
    </row>
    <row r="20">
      <c r="A20" s="4" t="inlineStr">
        <is>
          <t>Money orders payable</t>
        </is>
      </c>
      <c r="B20" s="5" t="n">
        <v>-4491</v>
      </c>
      <c r="C20" s="5" t="n">
        <v>-1350</v>
      </c>
    </row>
    <row r="21">
      <c r="A21" s="4" t="inlineStr">
        <is>
          <t>Lease termination payable</t>
        </is>
      </c>
      <c r="C21" s="5" t="n">
        <v>-387</v>
      </c>
    </row>
    <row r="22">
      <c r="A22" s="4" t="inlineStr">
        <is>
          <t>Deferred payroll taxes</t>
        </is>
      </c>
      <c r="B22" s="5" t="n">
        <v>768</v>
      </c>
    </row>
    <row r="23">
      <c r="A23" s="4" t="inlineStr">
        <is>
          <t>Accounts payable and accrued expenses</t>
        </is>
      </c>
      <c r="B23" s="5" t="n">
        <v>-3826</v>
      </c>
      <c r="C23" s="5" t="n">
        <v>8161</v>
      </c>
    </row>
    <row r="24">
      <c r="A24" s="4" t="inlineStr">
        <is>
          <t>Net cash provided by operating activities</t>
        </is>
      </c>
      <c r="B24" s="5" t="n">
        <v>19913</v>
      </c>
      <c r="C24" s="5" t="n">
        <v>54958</v>
      </c>
    </row>
    <row r="25">
      <c r="A25" s="3" t="inlineStr">
        <is>
          <t>Cash flows from investing activities</t>
        </is>
      </c>
    </row>
    <row r="26">
      <c r="A26" s="4" t="inlineStr">
        <is>
          <t>Net receivables collected (originated)</t>
        </is>
      </c>
      <c r="B26" s="5" t="n">
        <v>12669</v>
      </c>
      <c r="C26" s="5" t="n">
        <v>-42288</v>
      </c>
    </row>
    <row r="27">
      <c r="A27" s="4" t="inlineStr">
        <is>
          <t>Proceeds from sale of receivables</t>
        </is>
      </c>
      <c r="B27" s="5" t="n">
        <v>1368</v>
      </c>
    </row>
    <row r="28">
      <c r="A28" s="4" t="inlineStr">
        <is>
          <t>Purchase of leasehold improvements and equipment</t>
        </is>
      </c>
      <c r="B28" s="5" t="n">
        <v>-4597</v>
      </c>
      <c r="C28" s="5" t="n">
        <v>-2666</v>
      </c>
    </row>
    <row r="29">
      <c r="A29" s="4" t="inlineStr">
        <is>
          <t>Net cash provided by (used in) investing activities</t>
        </is>
      </c>
      <c r="B29" s="5" t="n">
        <v>9440</v>
      </c>
      <c r="C29" s="5" t="n">
        <v>-44954</v>
      </c>
    </row>
    <row r="30">
      <c r="A30" s="3" t="inlineStr">
        <is>
          <t>Cash flows from financing activities</t>
        </is>
      </c>
    </row>
    <row r="31">
      <c r="A31" s="4" t="inlineStr">
        <is>
          <t>Repurchase of secured notes</t>
        </is>
      </c>
      <c r="C31" s="5" t="n">
        <v>-2000</v>
      </c>
    </row>
    <row r="32">
      <c r="A32" s="4" t="inlineStr">
        <is>
          <t>Payments on subsidiary note</t>
        </is>
      </c>
      <c r="B32" s="5" t="n">
        <v>-4064</v>
      </c>
      <c r="C32" s="5" t="n">
        <v>-57</v>
      </c>
    </row>
    <row r="33">
      <c r="A33" s="4" t="inlineStr">
        <is>
          <t>Debt issuance costs</t>
        </is>
      </c>
      <c r="B33" s="5" t="n">
        <v>-1943</v>
      </c>
      <c r="C33" s="5" t="n">
        <v>-1445</v>
      </c>
    </row>
    <row r="34">
      <c r="A34" s="4" t="inlineStr">
        <is>
          <t>Net cash used in financing activities</t>
        </is>
      </c>
      <c r="B34" s="5" t="n">
        <v>-6007</v>
      </c>
      <c r="C34" s="5" t="n">
        <v>-3502</v>
      </c>
    </row>
    <row r="35">
      <c r="A35" s="4" t="inlineStr">
        <is>
          <t>Net increase in cash and cash equivalents and restricted cash</t>
        </is>
      </c>
      <c r="B35" s="5" t="n">
        <v>23346</v>
      </c>
      <c r="C35" s="5" t="n">
        <v>6502</v>
      </c>
    </row>
    <row r="36">
      <c r="A36" s="3" t="inlineStr">
        <is>
          <t>Cash and cash equivalents and restricted cash:</t>
        </is>
      </c>
    </row>
    <row r="37">
      <c r="A37" s="4" t="inlineStr">
        <is>
          <t>Beginning</t>
        </is>
      </c>
      <c r="B37" s="5" t="n">
        <v>55106</v>
      </c>
      <c r="C37" s="5" t="n">
        <v>57383</v>
      </c>
    </row>
    <row r="38">
      <c r="A38" s="4" t="inlineStr">
        <is>
          <t>Ending</t>
        </is>
      </c>
      <c r="B38" s="6" t="n">
        <v>78452</v>
      </c>
      <c r="C38" s="6" t="n">
        <v>638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un. 30, 2020</t>
        </is>
      </c>
      <c r="C1" s="2" t="inlineStr">
        <is>
          <t>Dec. 31, 2019</t>
        </is>
      </c>
      <c r="D1" s="2" t="inlineStr">
        <is>
          <t>Jun. 30, 2019</t>
        </is>
      </c>
      <c r="E1" s="2" t="inlineStr">
        <is>
          <t>Dec. 31, 2018</t>
        </is>
      </c>
    </row>
    <row r="2">
      <c r="A2" s="3" t="inlineStr">
        <is>
          <t>The following table reconciles cash and cash equivalents and restricted cash from the Consolidated Balance Sheets to the above statements:</t>
        </is>
      </c>
    </row>
    <row r="3">
      <c r="A3" s="4" t="inlineStr">
        <is>
          <t>Cash and cash equivalents</t>
        </is>
      </c>
      <c r="B3" s="6" t="n">
        <v>74362</v>
      </c>
      <c r="C3" s="6" t="n">
        <v>49016</v>
      </c>
      <c r="D3" s="6" t="n">
        <v>59740</v>
      </c>
      <c r="E3" s="6" t="n">
        <v>53208</v>
      </c>
    </row>
    <row r="4">
      <c r="A4" s="4" t="inlineStr">
        <is>
          <t>Restricted Cash</t>
        </is>
      </c>
      <c r="B4" s="5" t="n">
        <v>4090</v>
      </c>
      <c r="C4" s="5" t="n">
        <v>6090</v>
      </c>
      <c r="D4" s="5" t="n">
        <v>4145</v>
      </c>
      <c r="E4" s="5" t="n">
        <v>4175</v>
      </c>
    </row>
    <row r="5">
      <c r="A5" s="4" t="inlineStr">
        <is>
          <t>Total cash and cash equivalents and restricted cash</t>
        </is>
      </c>
      <c r="B5" s="6" t="n">
        <v>78452</v>
      </c>
      <c r="C5" s="6" t="n">
        <v>55106</v>
      </c>
      <c r="D5" s="6" t="n">
        <v>63885</v>
      </c>
      <c r="E5" s="6" t="n">
        <v>57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wnership, Nature of Business, and Significant Accounting Policies</t>
        </is>
      </c>
      <c r="B1" s="2" t="inlineStr">
        <is>
          <t>6 Months Ended</t>
        </is>
      </c>
    </row>
    <row r="2">
      <c r="B2" s="2" t="inlineStr">
        <is>
          <t>Jun. 30, 2020</t>
        </is>
      </c>
    </row>
    <row r="3">
      <c r="A3" s="3" t="inlineStr">
        <is>
          <t>Ownership, Nature of Business, and Significant Accounting Policies</t>
        </is>
      </c>
    </row>
    <row r="4">
      <c r="A4" s="4" t="inlineStr">
        <is>
          <t>Ownership, Nature of Business, and Significant Accounting Policies</t>
        </is>
      </c>
      <c r="B4" s="4" t="inlineStr">
        <is>
          <t>Note 1. Ownership, Nature of Business, and Significant Accounting Policies
Nature of business: CCF Holdings LLC (the “Company” or “CCF”) is a provider of alternative financial services to unbanked and under-banked consumers. The Company was formed in 2018 and succeeded to the business and operations of Community Choice Financial Inc.. The Company owned and operated 467 retail locations in 12 states and was licensed to deliver similar financial services over the internet in 28 states as of June 30, 2020. Through its network of retail locations and over the internet, the Company provides customers a variety of financial products and services, including secured and unsecured, short-term and medium-term consumer loans, check cashing, prepaid debit cards, and other services that address the specific needs of its individual customers.
As an “emerging growth company”, the Company is permitted to delay the adoption of new or revised accounting standards until such time as those standards apply to private companies. The Company has chosen to take advantage of the extended transition period for complying with new or revised accounting standards.
COVID-19 Pandemic: The 2019 novel coronavirus (“COVID-19”) has adversely affected, and will continue to adversely affect, economic activity globally, nationally, and locally. It is unknown the extent to which COVID-19 may spread, may have a destabilizing effect on financial and economic activity and may increasingly have the potential to negatively impact the Company’s and its customers’ costs, demand for the Company’s products and services, and the U.S. economy. These conditions could adversely affect the Company’s business, financial condition, and results of operations. Further, COVID-19 may result in health or other government authorities requiring the closure of the Company’s operations or businesses of the Company’s customers and suppliers, which could significantly disrupt the Company’s operations and the operations of the Company’s customers.
In response to the coronavirus, the Company had most of its corporate employees working remotely through June 29, 2020 and has restricted operating hours at certain retail locations to ensure the safety or our employees and customers. As of June 30, 2020, the Company experienced a significant decline in the demand for its products and services, and portfolio levels have declined because of the COVID-19 pandemic. Declining portfolio levels will have a negative impact on operating profits and liquidity and will impact our ability to meet all debt financing and covenant obligations.
A summary of the Company’s significant accounting policies follows:
Basis of presentation: The accompanying interim unaudited consolidated financial statements of the Company have been prepared in accordance with the instructions to Form 10-Q and accounting principles generally accepted in the United States (“GAAP”) for interim financial information. They do not include all information and footnotes required by GAAP for complete financial statements. Although management believes that the disclosures are adequate to prevent the information from being misleading, the interim unaudited consolidated financial statements should be read in conjunction with the Company’s financial statements for the year ended December 31, 2019, on Form 10-K filed with the Securities &amp; Exchange Commission on March 12, 2020. All adjustments, consisting of normal recurring adjustments, considered necessary for a fair statement of the Company’s financial condition, have been included. The results for any interim period are not necessarily indicative of results to be expected for the year ending December 31, 2020.
On June 8, 2020, the Company received notice from its registered public accounting firm, RSM US LLP (“RSM”), that RSM resigned effective immediately due to an independence issue. RSM’s resignation was not due to any reason related to the Company’s or its predecessor’s financial reporting or accounting operations, policies, or practices. As a result of this independence issue, RSM stated that it had concluded that reliance should no longer be placed on (i) the audit report of RSM relating to the 2019 and 2018 financial statements of the Company and its predecessor, as applicable, included in the Company’s Annual Report on Form 10-K for the year ended December 31, 2019, (ii) the audit report of RSM relating to the financial statements of the Company and its predecessor, as applicable, for the period December 13, 2018 (inception of the Company) through December 31, 2018 and for the predecessor period from January 1, 2018 through December 12, 2018 included in the Company’s Registration Statement on Form S-1, and (iii) its reviews of the Company’s interim financial information for the quarters ended March 31, June 30 and September 30, 2019 and March 31, 2020. The Company has engaged a new independent registered public accounting firm to audit and review the periods noted above, as applicable.
Reclassifications: Certain amounts reported in the 2019 consolidated financial statements have been reclassified to conform to classifications presented in the 2020 consolidated financial statements, without affecting the previously reported net income or members’ equity. See Note 7 for further details.
Basis of consolidation: The accompanying consolidated financial statements include the accounts of CCF and subsidiaries. All significant intercompany accounts and transactions have been eliminated in consolidation.
Business segments: FASB Accounting Standards Codification (“ASC”) Topic 280 Segment Reporting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Retail segment”) and Internet financial services (“Internet segment”).
Revenue recognition: Transactions include loans, credit service fees, check cashing, bill payment, money transfer, money order sales, and other miscellaneous products and services. The recognized revenue from these transactions is classified in the following categories:
Finance receivables fees—Advance fees and direct costs incurred for the origination of secured and unsecured short-term and medium-term consumer loans are deferred and amortized over the loan period using the interest method. Revenue on loans determined to be troubled debt restructurings are recognized at the impaired loans’ original interest rates until the impaired loans are charged off or paid by the customer. Revenues from short-term and medium-term consumer loans are recognized and the performance obligation is satisfied over the term of the loan.
Credit service fees—Credit service organization and credit access bureau (collectively “CSO”) fees are recognized over the arranged credit service period. ASC 606 requires product sales to be allocated based on performance obligation. CSO performance obligations include the guarantee and the arrangement of the loan. The guarantee portion of the fees are recognized over the period of the loan as the guarantee represents the primary performance obligation. The arrangement of the loan represents a small portion of the CSO fee, and the net impact resulting from the application of ASC 606 for this portion of the fee would not be material. Credit service fees are recognized and the performance obligation is satisfied over the term of the related loan.
Check cashing fees—The full amount of the check cashing fee is recognized as revenue at the time of the transaction. The revenue is recognized and the performance obligation is satisfied at the time the service is provided.
Card fees and Other—The Company acts in an agency capacity regarding bill payment services, money transfers, card products, and money orders offered and sold at its retail locations. The Company records the net amount retained as revenue because the supplier is the primary obligor in the arrangement, the amount earned by the Company is fixed, and the supplier is determined to have the ultimate credit risk. The revenue is recognized and the performance obligation is satisfied at the time the service is provided.
Disaggregation of revenues—Revenues for finance receivable and CSO fees are recognized over the term of the loan and were $28,032 and $63,321 for the three months, and $78,183 and $130,256 for the six months ended June 30, 2020, and 2019, respectively. Revenues for check cashing, card fees, and other are recognized at the time of service and were $23,643 and $19,172 for the three months, and $49,471 and $38,733 for the six months ended June 30, 2020, and 2019, respectively.
The following table illustrates the disaggregation of revenues by segment for the three months and six months ending June 30, 2020 and 2019.
For the three months ending June 30, 2020
For the three months ending June 30, 2019
Retail
Internet
Retail
Internet
Segment
Segment
Total
Segment
Segment
Total
Finance receivable and CSO fees
$
22,231
$
5,801
$
28,032
$
52,658
$
10,663
$
63,321
Check cashing, card fees and other
23,496
147
23,643
18,877
295
19,172
Total revenues
$
45,727
$
5,948
$
51,675
$
71,535
$
10,958
$
82,493
For the six months ending June 30, 2020
For the six months ending June 30, 2019
Retail
Internet
Retail
Internet
Segment
Segment
Total
Segment
Segment
Total
Finance receivable and CSO fees
$
62,693
$
15,490
$
78,183
$
109,352
$
20,904
$
130,256
Check cashing, card fees and other
49,041
430
49,471
38,167
566
38,733
Total revenues
$
111,734
$
15,920
$
127,654
$
147,519
$
21,470
$
168,989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5% to 27%, to charging interest up to 25% per month. The customers repay the cash advance by making cash payments or allowing a check or preauthorized debit to be presented. Secured consumer loans with a maturity of ninety days or less are included in this category and represented 19.2% and 14.2% of short-term consumer loans at June 30, 2020 and December 31, 2019, respectively.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are included in this category and represented 11.9% and 15.4% of medium-term consumer loans at June 30, 2020, and December 31, 2019, respectively.
Allowance for loan losses: Provisions for loan losses are charged to income in amounts sufficient to maintain an adequate allowance for loan losses, an adequate accrual for losses related to guaranteed loans processed for third-party lenders under the CSO program, and an accrual for the debt buyer liability. The factors used in assessing the overall adequacy of the allowance for loan losses, the accrual for losses related to guaranteed loans made by third-party lenders, and the debt buyer liability,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loans when they become past due. The Company’s policy dictates that, where a customer has provided a check or an electronic payment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either thirty or sixty days past due depending on the product. The Company had $760 and $1,560 of loans in non-accrual status as of June 30, 2020 and December 31, 2019, respectively. The amount of the resulting charge-off includes unpaid principal, accrued interest and any uncollected fees, if applicable.
For medium term secured and unsecured consumer loans that have a term of one year or less, the Company’s policy requires that balances be charged off when accounts are sixty days past due. For medium term secured and unsecured consumer loans that have an initial maturity of greater than one year, the Company’s policy requires that balances be charged off when accounts are ninety-one days past due. The Company accrues interest on past-due loans until charge off. The amount of the resulting charge-off includes unpaid principal, accrued interest and any uncollected fees, if applicabl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Due to the macroeconomic effects of the COVID-19 pandemic, the Company conducted a test for impairment of goodwill for the Retail segment as of March 31, 2020, and recorded an impairment of $11,288. The methodology for determining the fair value was a combination of quoted market prices, prices of comparable businesses, discounted cash flows and other valuation techniques. The Company’s goodwill was fully impaired as of March 31, 2020.
The Company’s other intangible assets consist of a trade name and favorable lease. The amount recorded for other intangible assets is amortized using the straight-line method over seven years. Intangible amortization expense was $110 and $107 for the three months, and $220 and $217 for the six months ended June 30, 2020, and 2019, respectively. Intangible assets were determined to be not impaired as of June 30, 2020.
Deferred revenue: The Company’s deferred revenue is comprised of an upfront fee received under an agency agreement to offer wire transfer services at the Company’s branches. The deferred revenue is recognized over the contract period on a straight-line basis.
Revenue recognized from the upfront fees totaled $634 and $634 for the three months ended June 30, 2020 and 2019, respectively, and $1,267 and $1,267 for the six months ended June 30, 2020 and 2019, respectively, and is included in Other revenues on the consolidated statement of operations.
Debt buyer liability: The Company records a liability for the secured and unsecured revolving loans offered by third parties expected to default, as the Company is required to purchase loans that default per debt buying agreements. This liability is disclosed as part of accounts payable and accrued liabilities on the consolidated balance sheet.
Deferred payroll taxes: The Company recorded a liability for the deferral of its’ share of payroll taxes as an option to improve liquidity offered by the Coronavirus Aid, Relief, and Economic Security (“CARES”) Act. The CARES Act allows employers to defer deposits of the employer’s portion of the FICA tax due from March 27, 2020, through December 31, 2020. Half of the deferred amount is due by December 31, 2021, with the other half due by December 31, 2022.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restricted cash, and notes payable. For all such instruments, including notes payable at June 30, 2020, and December 31, 2019,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June 30, 2020 and December 31, 2019, approximates carrying value and is measured using internal valuation inputs including historical loan loss experience, delinquency, overall portfolio quality, and current economic conditions.
The fair value of the PIK notes was determined at June 30, 2020 and December 31, 2019. As more fully described in Note 5, the fair value of the PIK notes was determined using an approach that considered both a Black Scholes option price methodology and the intrinsic value of the notes on an ‘‘as-if-converted’’ basis.
June 30, 2020
Carrying
Amount
Fair Value
Level
Financial assets:
Cash and cash equivalents
$
74,362
$
74,362
1
Restricted cash
4,090
4,090
1
Finance receivables
42,736
42,736
3
Financial liabilities:
Senior PIK Notes
16,553
16,553
3
Secured Note Payable
40,000
40,000
2
Subsidiary Note payable
70,667
70,667
2
December 31, 2019
Carrying
Amount
Fair Value
Level
Financial assets:
Cash and cash equivalents
$
49,016
$
49,016
1
Restricted cash
6,090
6,090
1
Finance receivables
81,995
81,995
3
Financial liabilities:
Senior PIK Notes
74,243
74,243
3
Secured Note Payable
40,000
40,000
2
Subsidiary Note payable
74,731
74,731
2
Recent Accounting Pronouncements : In January 2017, the FASB issued ASU No. 2017-04, Intangibles – Goodwill and Other (Topic 350): Simplifying the Test for Goodwill Impairment. This guidance eliminates Step 2 from the goodwill impairment test. The annual, or interim, goodwill impairment test is performed by comparing the fair value of a reporting unit with its carrying amount. Any impairment charge should be recognized for the amount by which the carrying amount exceeds the reporting unit’s fair value, however, the loss recognized should not exceed the total amount of goodwill. This guidance also eliminates the requirements for any reporting unit with a zero or negative carrying amount to perform a qualitative assessment, and if it fails that qualitative test, to perform Step 2 of the goodwill impairment test. This guidance is effective for annual or any interim goodwill impairment tests in fiscal years beginning after December 15, 2021 for emerging growth companies. The Company elected to early adopt the provisions of ASU 2017-04 during the three months ended March 31, 2020.
Subsequent events: The Company has evaluated its subsequent events (events occurring after June 30, 2020) through the issuance date of August 13,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e Receivables, Credit Quality Information and Allowance for Loan Losses</t>
        </is>
      </c>
      <c r="B1" s="2" t="inlineStr">
        <is>
          <t>6 Months Ended</t>
        </is>
      </c>
    </row>
    <row r="2">
      <c r="B2" s="2" t="inlineStr">
        <is>
          <t>Jun. 30, 2020</t>
        </is>
      </c>
    </row>
    <row r="3">
      <c r="A3" s="3" t="inlineStr">
        <is>
          <t>Finance Receivables, Credit Quality Information and Allowance for Loan Losses</t>
        </is>
      </c>
    </row>
    <row r="4">
      <c r="A4" s="4" t="inlineStr">
        <is>
          <t>Finance Receivables, Credit Quality Information and Allowance for Loan Losses</t>
        </is>
      </c>
      <c r="B4" s="4" t="inlineStr">
        <is>
          <t>Note 2. Finance Receivables, Credit Quality Information and Allowance for Loan Losses
Finance receivables representing amounts due from customers for advances at June 30, 2020, and December 31, 2019, consisted of the following:
June 30,
December 31,
2020
2019
Short-term consumer loans:
Secured
$
6,245
$
8,774
Unsecured
26,239
53,199
Total short-term consumer loans
32,484
61,973
Medium-term consumer loans
Secured
2,607
5,612
Unsecured
19,311
30,745
Total medium-term consumer loans
21,918
36,357
Total gross receivables
54,402
98,330
Unearned advance fees, net of deferred loan origination costs
(1,067)
(2,507)
Finance receivables before allowance for loan losses
53,335
95,823
Allowance for loan losses
(10,599)
(13,828)
Finance receivables, net
$
42,736
$
81,995
Finance receivables, net
Current portion
$
42,173
$
79,692
Non-current portion
563
2,303
Total finance receivables, net
$
42,736
$
81,995
Changes in the allowance for loan losses by product type for the three months ended June 30, 2020, are as follows:
Allowance as
Balance
Balance
Receivables
a percentage
4/1/2020
Provision
Charge-Offs
Recoveries
6/30/2020
6/30/2020
of receivable
Short-term consumer loans
$
2,146
$
266
$
(6,754)
$
5,944
$
1,602
$
32,484
4.93
%
Medium-term consumer loans
9,274
3,488
(4,786)
1,021
8,997
21,918
41.05
%
$
11,420
$
3,754
$
(11,540)
$
6,965
$
10,599
$
54,402
19.48
%
The provision for loan losses for the three months ended June 30, 2020, also includes losses from returned items from check cashing of $712.
The provision for short-term consumer loans of $266 is net of debt sales of $515 for the three months ended June 30, 2020.
The provision for medium-term consumer loans of $3,488 is net of debt sales of $400 for the three months ended June 30, 2020.
The Company evaluates all short-term and medium-term consumer loans collectively for impairment, except for individually evaluating certain unsecured medium-term loans that have been modified and classified as troubled debt restructurings. In certain markets, the Company reduced interest rates and favorably changed payment terms for certain unsecured medium-term consumer loans to assist borrowers in avoiding default and to mitigate risk of loss. The provision and subsequent charge off related to these loans totaled $12 and is included in the provision for medium-term consumer loans for the three months ended June 30, 2020. For these loans evaluated for impairment, there were $9 of payment defaults during the three months ended June 30, 2020. The troubled debt restructurings during the three months ended June 30, 2020, are subject to an allowance of $3 with a net carrying value of $11 at June 30, 2020.
Changes in the allowance for loan losses by product type for the six months ended June 30, 2020, are as follows:
Allowance as
Balance
Balance
Receivables
a percentage
1/1/2020
Provision
Charge-Offs
Recoveries
6/30/2020
6/30/2020
of receivables
Short-term consumer loans
$
2,654
$
8,335
$
(24,122)
$
14,735
$
1,602
$
32,484
4.93
%
Medium-term consumer loans
11,174
9,044
(12,869)
1,648
8,997
21,918
41.05
%
$
13,828
$
17,379
$
(36,991)
$
16,383
$
10,599
$
54,402
19.48
%
The provision for loan losses for the six months ended June 30, 2020, also includes losses from returned items from check cashing of $2,032.
The provision for short-term consumer loans of $8,335 is net of debt sales of $515 for the six months ended June 30, 2020.
The provision for medium-term consumer loans of $9,044 is net of debt sales of $400 for the six months ended June 30, 2020.
The provision and subsequent charge off related to troubled debt restructurings totaled $23 and is included in the provision for medium-term consumer loans for the six months ended June 30, 2020. For these loans evaluated for impairment, there were $31 of payment defaults during the six months ended June 30, 2020. The troubled debt restructurings during the six months ended June 30, 2020, are subject to an allowance of $5 with a net carrying value of $15 at June 30, 2020.
Changes in the allowance for loan losses by product type for the three months ended June 30, 2019, are as follows:
Allowance as
Balance
Balance
Receivables
a percentage
4/1/2019
Provision
Charge-Offs
Recoveries
6/30/2019
6/30/2019
of receivable
Short-term consumer loans
$
2,315
$
9,066
$
(16,684)
$
7,877
$
2,574
$
58,014
4.44
%
Medium-term consumer loans
3,724
7,458
(1,290)
983
10,875
37,838
28.74
%
$
6,039
$
16,524
$
(17,974)
$
8,860
$
13,449
$
95,852
14.03
%
The provision for loan losses for the three months ended June 30, 2019, also includes losses from returned items from check cashing of $1,243.
The provision for short-term consumer loans of $9,066 is net of debt sales of $475 for the three months ended June 30, 2019.
The provision for medium-term consumer loans of $7,458 is net of debt sales of $323 for the three months ended June 30, 2019.
The provision and subsequent charge off related to troubled debt restructurings totaled $8 and is included in the provision for medium-term consumer loans for the three months ended June 30, 2019. For these loans evaluated for impairment, there were $22 of payment defaults during the three months ended June 30, 2019. The troubled debt restructurings during the three months ended June 30, 2019, are subject to an allowance of $2 with a net carrying value of $5 at June 30, 2019.
Changes in the allowance for loan losses by product type for the six months ended June 30, 2019, are as follows:
Allowance as
Balance
Balance
Receivables
a percentage
1/1/2019
Provision
Charge-Offs
Recoveries
6/30/2019
6/30/2019
of receivables
Short-term consumer loans
$
2,018
$
16,638
$
(33,087)
$
17,005
$
2,574
$
58,014
4.44
%
Medium-term consumer loans
1,456
14,391
(6,923)
1,951
10,875
37,838
28.74
%
$
3,474
$
31,029
$
(40,010)
$
18,956
$
13,449
$
95,852
14.03
%
The provision for loan losses for the six months ended June 30, 2019, also includes losses from returned items from check cashing of $2,266.
The provision for short-term consumer loans of $16,638 is net of debt sales of $475 for the six months ended June 30, 2019.
The provision for medium-term consumer loans of $14,391 is net of debt sales of $323 for the six months ended June 30, 2019.
The provision and subsequent charge off related to troubled debt restructurings totaled $19 and is included in the provision for medium-term consumer loans for the six months ended June 30, 2019. For these loans evaluated for impairment, there were $45 of payment defaults during the six months ended June 30, 2019. The troubled debt restructurings during the six months ended June 30, 2019, are subject to an allowance of $5 with a net carrying value of $11 at June 30, 2019.
The Company has subsidiaries that facilitate third-party lender loans under the CSO model. Changes in the accrual for third-party lender losses for the three months and six months ended June 30, 2020, and 2019, were as follows:
Three Months Ended June 30,
Six Months Ended June 30,
2020
2019
2020
2019
Short-term balance, beginning of period
$
$
$
$
Provision for loan losses
Charge-offs, net
Short-term balance, end of period
$
$
$
$
Medium-term balance, beginning of period
$
$
$
$
Provision for loan losses
Charge-offs, net
Medium-term balance, end of period
$
$
$
$
Total balance, beginning of period
$
$
$
$
Provision for loan losses
Charge-offs, net
Total balance, end of period
$
$
$
$
A subsidiary of the Company offers a CSO product in Texas, and another subsidiary offered a CSO product in Ohio until April 2019, to assist consumers in obtaining credit with unaffiliated third-party lenders. Ohio House Bill 123 (“HB123”) prohibits CSO transactions in Ohio on or after April 28, 2019, at which time, the Ohio CSO product was no longer offered. Total gross finance receivables for which the Company has recorded an accrual for third-party lender losses totaled $2,733 and $12,096 at June 30, 2020, and December 31, 2019, respectively, and the corresponding guaranteed consumer loans are disclosed as an off-balance sheet arrangement. The total gross finance receivables for the Ohio CSO product consist of $113 and $7,143 in medium-term loans at June 30, 2020, and December 31, 2019, respectively. The total gross finance receivables for the Texas CSO product consist of $2,620 and $4,953 in short-term loans at June 30, 2020 and December 31, 2019, respectively. The provision for short-term third-party lender losses of $492 and $2,617 for the three months and six months ending June 30, 2020 is net of debt sales of $103, respectively. The provision for short-term third-party lender losses of $200 and $3,056 for the three months and six months ending June 30, 2019 is net of debt sales of $249 and $249, respectively.
For the Ohio CSO Program, the Company was required to purchase $41 and $2,310 of short-term loans and $748 and $3,011 of medium-term loans during the three months, and $121 and $12,209 of short-term loans and $1,364 and $3,073 of medium-term loans during the six months ended June 30, 2020, and 2019, respectively. As these loans were in default when purchased, they met the Company’s policy and were fully charged-off at acquisition. The Company recognized recoveries of $134 and $2,397 of short-term and $469 and $520 of medium-term collections on these loans during the three months, and $172 and $9,333 of short-term and $837 and $578 of medium-term collections on these loans during the six months ended June 30, 2020, and 2019, respectively.
For the Texas CSO Program, the Company was required to purchase $2,158 and $3,437 of short-term loans during the three months, and $6,631 and $5,984 of short-term loans during the six months ended June 30, 2020 and 2019, respectively. As these loans were in default when purchased, they met the Company’s policy and were fully charged-off at acquisition. The Company recognized recoveries of $1,565 and $1,310 of short-term collections on these loans during the three months, and $3,672 and $2,516 of short-term collections on these loans during the six months ended June 30, 2020, and 2019, respectively.
Additionally, certain subsidiaries of ours entered debt buying agreements with other third parties whereby the subsidiaries will purchase certain delinquent loans. Total gross finance receivables for which the Company recorded a debt buyer liability was $16,414 and $28,444 and the amount reserved for the debt buyer liability was $3,442 and $3,474 as of June 30, 2020 and December 31, 2019, respectively. The purchase price for any delinquent loan is equal to an agreed upon percentage of the unpaid principal balance and accrued interest and fees. The Company records these at fair value and the difference between the purchase price and expected recoverability is charged through the provision for loan losses. The Company has determined the fair value at repurchase based on a historical review of collections on defaulted or delinquent loans. The Company will sell to a third-party or will charge-off the remaining balance after a certain time period of collections activity.
Under the debt buying agreements, the Company’s subsidiaries purchased $2,128 and $6,244 of loans and recognized recoveries of $857 and $2,098 of collections on these loans during the three months and six months ended June 30, 2020, and purchased $509 of loans and recognized recoveries of $68 of collections on these loans during the three months and six months ended June 30, 2019, respectively.
Changes in the accrual for the debt buyer liability for the three months and six months ended June 30, 2020, were as follows:
Three Months Ended June 30,
Six Months Ended June 30,
2020
2019
2020
2019
Balance, beginning of period
$
$
-
$
$
-
Provision for loan losses
Charge-offs, net
Balance, end of period
$
$
$
$
The Company considers the near-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the underwriting criteria and terms, conditions, and features of the customer’s loan agreement.
The aging of receivables at June 30, 2020, and December 31, 2019, were as follows:
June 30, 2020
December 31, 2019
Current finance receivables
$
%
$
%
Past due finance receivables (1 - 30 days)
Secured short-term consumer loans
%
%
Unsecured short-term consumer loans
%
%
Short-term consumer loans
%
%
Secured medium-term consumer loans
%
%
Unsecured medium-term consumer loans
%
%
Medium-term consumer loans
%
%
Total past due finance receivables (1 - 30 days)
%
%
Past due finance receivables (31 - 60 days)
Secured medium-term consumer loans
%
%
Unsecured medium-term consumer loans
%
%
Medium-term consumer loans
%
%
Total past due finance receivables (31 - 60 days)
%
%
Past due finance receivables (61 - 90 days)
Secured medium-term consumer loans
%
-
%
Unsecured medium-term consumer loans
%
%
Medium-term consumer loans
%
%
Total past due finance receivables (61 - 90 days)
%
%
Total delinquent
%
%
$
%
$
%
Finance receivables in non-accrual status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49:15Z</dcterms:created>
  <dcterms:modified xmlns:dcterms="http://purl.org/dc/terms/" xmlns:xsi="http://www.w3.org/2001/XMLSchema-instance" xsi:type="dcterms:W3CDTF">2020-08-13T15:49:15Z</dcterms:modified>
</cp:coreProperties>
</file>